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ALE OF COMMON STOCK OF MAJORIT" sheetId="8" state="visible" r:id="rId8"/>
    <sheet xmlns:r="http://schemas.openxmlformats.org/officeDocument/2006/relationships" name="SALE OF CUSTOM POOL" sheetId="9" state="visible" r:id="rId9"/>
    <sheet xmlns:r="http://schemas.openxmlformats.org/officeDocument/2006/relationships" name="ACQUISITION OF ASSETS FROM CONF"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CONCENTRATIONS OF CREDIT RISK" sheetId="13" state="visible" r:id="rId13"/>
    <sheet xmlns:r="http://schemas.openxmlformats.org/officeDocument/2006/relationships" name="NOTE 8 - FAIR VALUE ESTIMATES" sheetId="14" state="visible" r:id="rId14"/>
    <sheet xmlns:r="http://schemas.openxmlformats.org/officeDocument/2006/relationships" name="8% Senior Secured Convertible P" sheetId="15" state="visible" r:id="rId15"/>
    <sheet xmlns:r="http://schemas.openxmlformats.org/officeDocument/2006/relationships" name="CONVERTIBLE PROMISSORY NOTES" sheetId="16" state="visible" r:id="rId16"/>
    <sheet xmlns:r="http://schemas.openxmlformats.org/officeDocument/2006/relationships" name="PROMISSORY NOTE FROM PARENT" sheetId="17" state="visible" r:id="rId17"/>
    <sheet xmlns:r="http://schemas.openxmlformats.org/officeDocument/2006/relationships" name="CONVERTIBLE PREFERRED STOCK" sheetId="18" state="visible" r:id="rId18"/>
    <sheet xmlns:r="http://schemas.openxmlformats.org/officeDocument/2006/relationships" name="Warrant" sheetId="19" state="visible" r:id="rId19"/>
    <sheet xmlns:r="http://schemas.openxmlformats.org/officeDocument/2006/relationships" name="2014 STOCK AWARDS PLA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NATURE OF OPERATIONS_ Going C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SUMMARY OF SIGNIFICANT ACCOU_13" sheetId="35" state="visible" r:id="rId35"/>
    <sheet xmlns:r="http://schemas.openxmlformats.org/officeDocument/2006/relationships" name="SUMMARY OF SIGNIFICANT ACCOU_14" sheetId="36" state="visible" r:id="rId36"/>
    <sheet xmlns:r="http://schemas.openxmlformats.org/officeDocument/2006/relationships" name="SUMMARY OF SIGNIFICANT ACCOU_15" sheetId="37" state="visible" r:id="rId37"/>
    <sheet xmlns:r="http://schemas.openxmlformats.org/officeDocument/2006/relationships" name="SALE OF CUSTOM POOL_ Schedule o" sheetId="38" state="visible" r:id="rId38"/>
    <sheet xmlns:r="http://schemas.openxmlformats.org/officeDocument/2006/relationships" name="SUMMARY OF SIGNIFICANT ACCOU_16" sheetId="39" state="visible" r:id="rId39"/>
    <sheet xmlns:r="http://schemas.openxmlformats.org/officeDocument/2006/relationships" name="NOTE 8 - FAIR VALUE ESTIMATES_ " sheetId="40" state="visible" r:id="rId40"/>
    <sheet xmlns:r="http://schemas.openxmlformats.org/officeDocument/2006/relationships" name="Warrant_ Warrant activity table" sheetId="41" state="visible" r:id="rId41"/>
    <sheet xmlns:r="http://schemas.openxmlformats.org/officeDocument/2006/relationships" name="2014 STOCK AWARDS PLAN_ Share-b" sheetId="42" state="visible" r:id="rId42"/>
    <sheet xmlns:r="http://schemas.openxmlformats.org/officeDocument/2006/relationships" name="NATURE OF OPERATIONS_ Going C_2" sheetId="43" state="visible" r:id="rId43"/>
    <sheet xmlns:r="http://schemas.openxmlformats.org/officeDocument/2006/relationships" name="SALE OF CUSTOM POOL_ Schedule_2" sheetId="44" state="visible" r:id="rId44"/>
    <sheet xmlns:r="http://schemas.openxmlformats.org/officeDocument/2006/relationships" name="ACQUISITION OF ASSETS FROM CO_2" sheetId="45" state="visible" r:id="rId45"/>
    <sheet xmlns:r="http://schemas.openxmlformats.org/officeDocument/2006/relationships" name="SUMMARY OF SIGNIFICANT ACCOU_17" sheetId="46" state="visible" r:id="rId46"/>
    <sheet xmlns:r="http://schemas.openxmlformats.org/officeDocument/2006/relationships" name="NOTE 8 - FAIR VALUE ESTIMATES_2" sheetId="47" state="visible" r:id="rId47"/>
    <sheet xmlns:r="http://schemas.openxmlformats.org/officeDocument/2006/relationships" name="CONVERTIBLE PROMISSORY NOTES (D" sheetId="48" state="visible" r:id="rId48"/>
    <sheet xmlns:r="http://schemas.openxmlformats.org/officeDocument/2006/relationships" name="PROMISSORY NOTE FROM PARENT (De" sheetId="49" state="visible" r:id="rId49"/>
    <sheet xmlns:r="http://schemas.openxmlformats.org/officeDocument/2006/relationships" name="CONVERTIBLE PREFERRED STOCK (De" sheetId="50" state="visible" r:id="rId50"/>
    <sheet xmlns:r="http://schemas.openxmlformats.org/officeDocument/2006/relationships" name="2014 STOCK AWARDS PLAN (Details" sheetId="51" state="visible" r:id="rId51"/>
  </sheets>
  <definedNames/>
  <calcPr calcId="124519" fullCalcOnLoad="1"/>
</workbook>
</file>

<file path=xl/sharedStrings.xml><?xml version="1.0" encoding="utf-8"?>
<sst xmlns="http://schemas.openxmlformats.org/spreadsheetml/2006/main" uniqueCount="287">
  <si>
    <t>Document and Entity Information - shares</t>
  </si>
  <si>
    <t>3 Months Ended</t>
  </si>
  <si>
    <t>Mar. 31, 2019</t>
  </si>
  <si>
    <t>Jun. 19, 2019</t>
  </si>
  <si>
    <t>Details</t>
  </si>
  <si>
    <t>Registrant Name</t>
  </si>
  <si>
    <t>ASTRO AEROSPACE LTD.</t>
  </si>
  <si>
    <t>Registrant CIK</t>
  </si>
  <si>
    <t>0001425203</t>
  </si>
  <si>
    <t>SEC Form</t>
  </si>
  <si>
    <t>10-Q</t>
  </si>
  <si>
    <t>Period End date</t>
  </si>
  <si>
    <t>Mar. 31,
		2019</t>
  </si>
  <si>
    <t>Fiscal Year End</t>
  </si>
  <si>
    <t>--12-31</t>
  </si>
  <si>
    <t>Document Quarterly Report</t>
  </si>
  <si>
    <t>true</t>
  </si>
  <si>
    <t>Document Transition Report</t>
  </si>
  <si>
    <t>false</t>
  </si>
  <si>
    <t>Entity File Number</t>
  </si>
  <si>
    <t>333-149000</t>
  </si>
  <si>
    <t>Entity Incorporation, State or Country Code</t>
  </si>
  <si>
    <t>NV</t>
  </si>
  <si>
    <t>Entity Tax Identification Number</t>
  </si>
  <si>
    <t>98-0557091</t>
  </si>
  <si>
    <t>Entity Address, Address Line One</t>
  </si>
  <si>
    <t>320 W. Main Street</t>
  </si>
  <si>
    <t>Entity Address, City or Town</t>
  </si>
  <si>
    <t>Lewisville</t>
  </si>
  <si>
    <t>Entity Address, State or Province</t>
  </si>
  <si>
    <t>TX</t>
  </si>
  <si>
    <t>Entity Address, Postal Zip Code</t>
  </si>
  <si>
    <t>75057</t>
  </si>
  <si>
    <t>City Area Code</t>
  </si>
  <si>
    <t>972</t>
  </si>
  <si>
    <t>Local Phone Number</t>
  </si>
  <si>
    <t>221-1199</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1</t>
  </si>
  <si>
    <t>Consolidated Balance Sheets</t>
  </si>
  <si>
    <t>Mar. 31, 2019USD ($)</t>
  </si>
  <si>
    <t>ASSETS</t>
  </si>
  <si>
    <t>Assets, Current</t>
  </si>
  <si>
    <t>Stockholders' Equity Attributable to Parent</t>
  </si>
  <si>
    <t>Retained Earnings (Accumulated Deficit)</t>
  </si>
  <si>
    <t>Promissory Note from Parent</t>
  </si>
  <si>
    <t>Consolidated Balance Sheets - Parenthetical - $ / shares</t>
  </si>
  <si>
    <t>Dec. 31, 2018</t>
  </si>
  <si>
    <t>Preferred Stock, Par or Stated Value Per Share</t>
  </si>
  <si>
    <t>Preferred Stock, Shares Authorized</t>
  </si>
  <si>
    <t>Preferred Stock, Shares Outstanding</t>
  </si>
  <si>
    <t>Series B Preferred Stock Par or Stated Value Per Share</t>
  </si>
  <si>
    <t>Series B Preferred Stock Shares Authorized</t>
  </si>
  <si>
    <t>Series B Preferred Stock Shares Outstanding</t>
  </si>
  <si>
    <t>Common Stock, Par or Stated Value Per Share</t>
  </si>
  <si>
    <t>Common Stock, Shares Authorized</t>
  </si>
  <si>
    <t>Common Stock, Shares, Outstanding</t>
  </si>
  <si>
    <t>Consolidated Statement of Operations - USD ($)</t>
  </si>
  <si>
    <t>Mar. 31, 2018</t>
  </si>
  <si>
    <t>Revenues</t>
  </si>
  <si>
    <t>Marketing and Advertising Expense</t>
  </si>
  <si>
    <t>General and Administrative Expense</t>
  </si>
  <si>
    <t>Research and Development Expense</t>
  </si>
  <si>
    <t>Costs and Expenses</t>
  </si>
  <si>
    <t>Income from Operations</t>
  </si>
  <si>
    <t>Other Income and Expenses</t>
  </si>
  <si>
    <t>Interest Expense</t>
  </si>
  <si>
    <t>Other Operating Income (Expense), Net</t>
  </si>
  <si>
    <t>Bank and Filing Fees</t>
  </si>
  <si>
    <t>Miscellaneous Income</t>
  </si>
  <si>
    <t>Income (Loss) from Continuing Operations before Income Taxes, Domestic</t>
  </si>
  <si>
    <t>Income Taxes Paid, Net</t>
  </si>
  <si>
    <t>Income Tax, Current</t>
  </si>
  <si>
    <t>Deferred Income Taxes and Tax Credits</t>
  </si>
  <si>
    <t>Income (Loss) from Continuing Operations, Net of Tax, Attributable to Parent</t>
  </si>
  <si>
    <t>Discontinued Operation, Income (Loss) from Discontinued Operation, before Income Tax</t>
  </si>
  <si>
    <t>Income Tax Refunds, Discontinued Operations</t>
  </si>
  <si>
    <t>Income (Loss) from Discontinued Operations, Net of Tax, Including Portion Attributable to Noncontrolling Interest</t>
  </si>
  <si>
    <t>Net (Loss) Income</t>
  </si>
  <si>
    <t>Dividends, Preferred Stock</t>
  </si>
  <si>
    <t>Net Income (Loss) Available to Common Stockholders, Basic</t>
  </si>
  <si>
    <t>Net Loss From Continuing Operations per Common Share - Basic</t>
  </si>
  <si>
    <t>Net Loss From Continuing Operations per Common Share - Diluted</t>
  </si>
  <si>
    <t>Net Earnings From Discontinued Operations per Common Share - Basic</t>
  </si>
  <si>
    <t>Net Earnings From Discontinued Operations per Common Share - Diluted</t>
  </si>
  <si>
    <t>Earnings Per Share, Basic</t>
  </si>
  <si>
    <t>Earnings Per Share, Diluted</t>
  </si>
  <si>
    <t>Weighted Average Number of Shares Outstanding, Basic</t>
  </si>
  <si>
    <t>Statements of changes in Stockholders' Equity (Deficit) - USD ($)</t>
  </si>
  <si>
    <t>Common Stock</t>
  </si>
  <si>
    <t>Preferred Stock Including Additional Paid in Capital</t>
  </si>
  <si>
    <t>Additional Paid-in Capital</t>
  </si>
  <si>
    <t>Comprehensive Income</t>
  </si>
  <si>
    <t>Retained Earnings</t>
  </si>
  <si>
    <t>Total</t>
  </si>
  <si>
    <t>Series A Preferred Stock</t>
  </si>
  <si>
    <t>Series B Preferred Stock</t>
  </si>
  <si>
    <t>Stockholders' Equity, Including Portion Attributable to Noncontrolling Interest, Beginning Balance at Dec. 31, 2017</t>
  </si>
  <si>
    <t>Shares, Outstanding, Beginning Balance at Dec. 31, 2017</t>
  </si>
  <si>
    <t>Issuance of 10% Convertible Promissory Notes (Unaudited)</t>
  </si>
  <si>
    <t>Preferred Stock Dividend (Unaudited)</t>
  </si>
  <si>
    <t>Stock Option Expense (Unaudited)</t>
  </si>
  <si>
    <t>Net Income (Loss), Including Portion Attributable to Noncontrolling Interest</t>
  </si>
  <si>
    <t>Stockholders' Equity, Including Portion Attributable to Noncontrolling Interest, Ending Balance at Mar. 31, 2018</t>
  </si>
  <si>
    <t>Shares, Outstanding, Ending Balance at Mar. 31, 2018</t>
  </si>
  <si>
    <t>Stockholders' Equity, Including Portion Attributable to Noncontrolling Interest, Beginning Balance at Dec. 31, 2018</t>
  </si>
  <si>
    <t>Shares, Outstanding, Beginning Balance at Dec. 31, 2018</t>
  </si>
  <si>
    <t>Stockholders' Equity, Including Portion Attributable to Noncontrolling Interest, Ending Balance at Mar. 31, 2019</t>
  </si>
  <si>
    <t>Shares, Outstanding, Ending Balance at Mar. 31, 2019</t>
  </si>
  <si>
    <t>Issuance of Inducement common shares (Unaudited)</t>
  </si>
  <si>
    <t>Shares issued as inducement shares</t>
  </si>
  <si>
    <t>First Partial Conversion of 8% Senior Secured Convertible Promissory Notes (Unaudited)</t>
  </si>
  <si>
    <t>Shares issued upon first partial conversion of promissory note</t>
  </si>
  <si>
    <t>Second Partial Conversion of 8% Senior Secured Convertible Promissory Notes (Unaudited)</t>
  </si>
  <si>
    <t>Shares issued upon second partial conversion of promissory note</t>
  </si>
  <si>
    <t>Fair Value of Warrants Issued with 8% Senior Secured Convertible Promissory Note</t>
  </si>
  <si>
    <t>Fair Value of Beneficial Conversion Feature of the 8% Senior Secured Convertible Promissory Note</t>
  </si>
  <si>
    <t>Foreign Currency Translation Gain (Unaudited)</t>
  </si>
  <si>
    <t>Consolidated Statements of Cash Flows - USD ($)</t>
  </si>
  <si>
    <t>Net Cash Provided by (Used in) Operating Activities</t>
  </si>
  <si>
    <t>Adjustments to Reconcile Net Income (Loss) to Cash Provided by (Used in) Operating Activities</t>
  </si>
  <si>
    <t>Amortization of Note Discounts</t>
  </si>
  <si>
    <t>Increase (Decrease) in Operating Capital</t>
  </si>
  <si>
    <t>Increase (Decrease) in Accounts Payable and Accrued Liabilities</t>
  </si>
  <si>
    <t>Discontinued Operations, net</t>
  </si>
  <si>
    <t>Net Cash Provided by (Used in) Financing Activities</t>
  </si>
  <si>
    <t>8% Senior Secured Convertible Promissory Note</t>
  </si>
  <si>
    <t>Discontinued Financing Operations, net</t>
  </si>
  <si>
    <t>Cash, Period Increase (Decrease)</t>
  </si>
  <si>
    <t>Other Receivables</t>
  </si>
  <si>
    <t>Prepaids</t>
  </si>
  <si>
    <t>Payments for Deposits</t>
  </si>
  <si>
    <t>Effect of Foreign Currency Translation Loss</t>
  </si>
  <si>
    <t>Cash and Cash Equivalents, at Carrying Value</t>
  </si>
  <si>
    <t>Interest Paid</t>
  </si>
  <si>
    <t>Income Taxes Paid</t>
  </si>
  <si>
    <t>10% Convertible Promissory Notes Issued in Exchange for Stock Options</t>
  </si>
  <si>
    <t>Conversion of 8% Senior Secured Convertible Promissory Notes into Common Stock</t>
  </si>
  <si>
    <t>Discounts Issued with 8% Senior Secured Convertible Promissory Notes</t>
  </si>
  <si>
    <t>Amortization to Interest Expense of the Debt Discount from the 8% Senior Secured Convertible Promissory Note</t>
  </si>
  <si>
    <t>NATURE OF OPERATIONS</t>
  </si>
  <si>
    <t>Notes</t>
  </si>
  <si>
    <t xml:space="preserve">NOTE 1 – NATURE OF OPERATIONS Astro Aerospace Ltd. (“Astro” or the “Company”) and its wholly-owned subsidiaries, is a developer of self-piloted and autonomous, manned and unmanned, eVTOL (Electric Vertical Take Off and Landing) aerial vehicles. The Company intends to provide the market with a mainstream mode of everyday, aerial transportation for both humans and cargo. Astro currently has a working prototype and is making engineering and mechanical improvements to it. Astro is the successor corporation to CPSM, Inc., which through its subsidiaries, Custom Pool and Spa Mechanics, Inc. (“Custom Pool and Spa”), and Custom Pool Plastering, Inc. (“CPP”) collectively (“Custom Pool”) were primarily engaged in the provision of full line pool and spa services, specializing in pool maintenance and service, repairs, leak detection, renovations, decking and remodeling. The primary market area included Martin, Palm Beach, St Lucie, Indian River and Brevard counties, Florida. On March 14, 2018, MAAB Global Limited (“MAAB”), the majority stockholder and parent of Astro, acquired control of CPSM, Inc. and on April 30, 2018, Custom Pool was sold to the Lawrence &amp; Loreen Calarco Family Trust, an entity controlled by Lawrence Calarco and Loreen Calarco, former officers and directors of the CPSM (See Note 2, “Sale of Common Stock of Majority Stockholders and Resignation and Election of the Board of Directors” and Note 3, “ Sale of Custom Pool”). On March 24, 2018 the articles of incorporation were amended to change the name of the Company from CPSM, Inc. to Astro Aerospace Ltd. As of March 31, 2019, the Company has one subsidiary, Astro Aerospace Ltd. (Canada), which is incorporated in Canada and is used mainly for refunds of the Goods and Services Tax in Canada. Going Concern The accompanying condensed consolidated financial statements have been prepared on a going concern basis, which contemplates the realization of assets and the settlement of liabilities and commitments in the normal course of our business. As reflected in the accompanying condensed consolidated financial statements, for the three months ended March 31, 2019 the Company had a net loss of $(696,623) and used $(287,933) cash in operations, and at March 31, 2019, had negative working capital of $(512,591), current assets of $80,398, and an accumulated deficit of $(8,708,425). The foregoing factors raise substantial doubt about the Company’s ability to continue as a going concern. Ultimately, the ability to continue as a going concern is dependent upon the Company’s ability to attract significant new sources of capital, attain a reasonable threshold of operating efficiencies and achieve profitable operations by licensing or otherwise commercializing products incorporating the Company’s technologies. The condensed consolidated financial statements do not include any adjustments that might be necessary if the Company is unable to continue as a going concern. The Company acknowledges that its current cash position is insufficient to maintain the current level of operations and research and development, and that the Company will be required to raise substantial additional capital to continue its operations and fund its future business plans. The Company has continued to raise funds through its parent, MAAB, and the outstanding note payable balance was $248,688 and there is $501,312 available under the terms of the note at March 31, 2019. The Company has also raised funds through independent capital sources, of which the Company has a Senior Secured Convertible Promissory Note (See Note 9, “8% Senior Secured Convertible Promissory Note”) with an outstanding balance of $1,289,616 at March 31, 2019. Astro plans to raise additional capital in the private and public securities markets in 2019. </t>
  </si>
  <si>
    <t>SALE OF COMMON STOCK OF MAJORITY STOCKHOLDERS AND RESIGNATION AND ELECTION OF THE BOARD OF DIRECTORS</t>
  </si>
  <si>
    <t>NOTE 2 – SALE OF COMMON STOCK OF MAJORITY STOCKHOLDERS AND RESIGNATION AND ELECTION OF THE BOARD OF DIRECTORS On March 14, 2018, Lawrence and Loreen Calarco, officers and directors of the Company, the Lawrence &amp; Loreen Calarco Family Trust and the Lawrence and Loreen Calarco Trust of June 3, 2014, majority stockholders controlled by Lawrence and Loreen Calarco, sold 51,711,571 common shares and 1,562,500 preferred shares to MAAB Global Limited, a non-affiliate of the Company, paid from Bruce Bent, officer and director of MAAB Global Limited’s personal funds resulting in a change of control of the Company. The stock was transferred to MAAB Global Limited effective March 14, 2018. The 51,711,571 common shares and 1,562,500 preferred shares represented 62.35% and 100% of the issued and outstanding common and preferred stock of the Company. On March 14, 2018, Lawrence Calarco, Loreen Calarco and Charles Dargan II resigned as officers and directors of the Company. Additionally, on March 14, 2018, Jeffrey Michel and Randy Sofferman resigned as directors of the Company. On March 14, 2018, Bruce Bent, age 62, was appointed as Chief Executive Officer and Director of the Company. He will stand for re-election at the next annual meeting of the shareholders. There are no material arrangements to which Mr. Bent is a party, and there is no family relationship between him and any other party connected to the Company.</t>
  </si>
  <si>
    <t>SALE OF CUSTOM POOL</t>
  </si>
  <si>
    <t>NOTE 3 – SALE OF CUSTOM POOL On April 30, 2018, pursuant to a Share Exchange Agreement dated April 16, 2018, the Company sold all of the issued and outstanding common shares of Custom Pool &amp; Spa Mechanics, Inc. and Custom Pool Plastering, its wholly owned subsidiaries, for 13,668,900 common shares of the Company held by the Lawrence &amp; Loreen Calarco Family Trust, an entity controlled by Lawrence Calarco and Loreen Calarco, former officers and directors of the Company. The Board of Directors subsequently authorized the cancellation of those common shares. After said cancellation, the total issued and outstanding common shares is 69,270,060. The Share Exchange Agreement was approved by the Board of Directors and written consent of shareholders holding 62.35% of the voting securities of the Company as of April 16, 2018. The Company determined that there would be no gain or loss on the sale in accordance with Accounting Standards Codification 505-30-10, “Equity – Nonreciprocal Transfers with Owners”. Essentially the transaction is similar to a spin-off or reorganization since the Company acquired shares of its own common stock for the common shares of Custom Pool &amp; Spa Mechanics, Inc. and Custom Pool Plastering, its wholly owned subsidiaries. As such, the transaction is accounted for at the recorded (book value) amount. The book value of the net assets was $876,440. Custom Pool is presented as a discontinued operation in the condensed consolidated financial statements. The following is a reconciliation of the major line items constituting income of discontinued operations, net that are presented in the accompanying Condensed Consolidated Statements of Operations: ASTRO AEROSPACE LTD. AND SUBSIDIARIES NOTES TO THE CONDENSED CONSOLIDATED FINANCIAL STATEMENTS (Unaudited) NOTE 3 – SALE OF CUSTOM POOL (Continued) Three Months Ended March 31, 2019 2018 Major Classes of Line Items Constituting Pre-Tax Income on Discontinued Operations: Revenue $ - $ 1,361,373 Cost of Services - 846,621 General and Administrative - 252,010 Other Operating Expenses - 38,854 Total Operating Expenses - 1,137,485 Operating Income - 223,888 Other Expense - (7,701) Total Pre-Tax Income from Discontinued Operations - 216,187 Income Tax Expense - (37,367) Income from Discontinued Operations, Net $ - $ 178,820</t>
  </si>
  <si>
    <t>ACQUISITION OF ASSETS FROM CONFIDA AEROSPACE, LTD</t>
  </si>
  <si>
    <t>NOTE 4 – ACQUISITION OF ASSETS FROM CONFIDA AEROSPACE, LTD. On May 8, 2018, the Company entered into an Asset Purchase Agreement with Confida Aerospace Ltd. Pursuant to the Asset Purchase Agreement, the Company purchased in-process research and development (“IPRD”) consisting of inventory, hardware designs, software designs, and a trademark all pertaining to passenger drone design and use from Confida Aerospace Ltd. As consideration for the Asset Purchase Agreement, the Company issued Confida Aerospace Ltd., 10,000 of the Company’s Series B preferred shares (See Note 11, “Convertible Preferred Stock”). Each preferred share is convertible into 1,333 common shares and 1,333 warrants. Each warrant is exercisable into one of the Company’s common shares at an exercise price of $.75. The warrants have an exercise period of five years upon conversion. Additionally, the Company assumed $50,000 of debts incurred by Confida Aerospace Ltd. related to drone development. All of the authorized shares of the Series B Convertible Stock were issued for the assets and $50,000 of accrued liabilities were assumed. The fair market value of the preferred stock was $7,131,214 as determined by an independent third party valuation firm. The fair market value was arrived at using an equivalent conversion into the common stock of Astro, which is trading in the Over-The-Counter Market. Appropriate restrictions and marketability discounts were applied, including using the 40 day volume weighted average price of $0.46 per share. The fair value of the common stock equivalent was $3,753,271. As well, the warrants issued in conjunction with the common stock were valued using the Black Scholes Model. The inputs used were a 40 day volume weighted average price of $0.46 per share, exercise price of $0.75 per share, a ten year term, a risk free rate of 2.97%, a volatility of 51% and no dividend yield. The fair value of the warrants was $3,377,943. The Company determined the fair value of the IPRD based on the fair market value of the consideration paid for the IPRD: 10,000 shares of Series B Convertible Preferred Stock, each share of which is convertible into 1,333 shares of common stock and 1,333 common stock warrants. The drone prototype is in an early development stage and the fair value is not determinable using cash flow projections and such projections were not available. It is anticipated that the drone will be marketable in 2020 and at that time material net cash flows are expected to commence. ASTRO AEROSPACE LTD. AND SUBSIDIARIES NOTES TO THE CONDENSED CONSOLIDATED FINANCIAL STATEMENTS (Unaudited) NOTE 4 – ACQUISITION OF ASSETS FROM CONFIDA AEROSPACE, LTD. (Continued) Further analysis of the IPRD determined that the recoverability of the fair value carrying amount was not probable and an impairment expense of $6,310,214 was incurred to reduce the carrying value of the net assets to $871,000, which approximates cost. After the initial 90 day period for the assumption of liabilities, the Company determined that it would most likely only assume $25,000 of liabilities and adjusted the condensed consolidated financial statements accordingly. As of March 31, 2019, the expenses related to the liabilities had been incurred.</t>
  </si>
  <si>
    <t>SUMMARY OF SIGNIFICANT ACCOUNTING POLICIES</t>
  </si>
  <si>
    <t>NOTE 5 – SUMMARY OF SIGNIFICANT ACCOUNTING POLICIES Principles of Consolidation The condensed consolidated financial statements include the accounts of the Company and its wholly owned subsidiaries. All intercompany balances and transactions have been eliminated. Basis of Presentation The accompanying unaudited, condens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densed consolidated financial statements prepared in accordance with GAAP have been omitted pursuant to such rules and regulations. However, in the opinion of management, the accompanying interim condensed consolidated financial statements reflect all normal recurring adjustments necessary to present fairly the Company's condensed consolidated financial position as of March 31, 2019 and the condensed consolidated results of operations and cash flows for the periods presented. The condensed consolidated results of operations for interim periods are not necessarily indicative of the results of operations to be expected for any subsequent interim period or for the fiscal year ended December 31, 2019. The accompanying unaudited, condensed consolidated financial statements and notes thereto should be read in conjunction with the audited consolidated financial statements for the year ended December 31, 2018, included in the Company's Form 10-K, which was filed with the SEC on April 15, 2019. 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 ASTRO AEROSPACE LTD. AND SUBSIDIARIES NOTES TO THE CONDENSED CONSOLIDATED FINANCIAL STATEMENTS (Unaudited) NOTE 5 – SUMMARY OF SIGNIFICANT ACCOUNTING POLICIES (Continued) Intangible Assets – Acquired In-Process Research and Development Acquired in-process research and development consists of acquired drone technology and engineering and trademarks. The Company reviews the IPRD, which currently has an indefinite useful life, for impairment at least annually or more frequently if an event occurs creating the potential for impairment, until such time as the research and development efforts are completed or abandoned. If the research and development efforts are abandoned, the related costs will be written off in the period of such determination. If the research and development efforts are completed successfully, the related assets will be amortized over the estimated useful life of the underlying products. The Company will amortize the cost of identified intangible assets using amortization methods that reflect the pattern in which the economic benefits of the intangible assets are consumed or otherwise realized. There was no impairment expense incurred in the three month periods ended March 31, 2019 and 2018. Revenue Recognition The Company does not currently have any revenue. In discontinued operations, revenue was recognized when the pool service was completed and the collectability was reasonably assured. For pool resurfacing and remediation work, revenue was recognized at the time of completion of the job. 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operations. Warrants Warrants issued with the 8% Senior Secured Convertible Promissory Note are accounted for under the fair value and relative fair value method. The warrant is first analyzed per its terms as to whether it has derivative features or not. If the warrant is determined to be a derivative and not qualify for equity treatment, then it is measured at fair value using the Black Scholes option model, and recorded as a liability on the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ASTRO AEROSPACE LTD. AND SUBSIDIARIES NOTES TO THE CONDENSED CONSOLIDATED FINANCIAL STATEMENTS (Unaudited) NOTE 5 – SUMMARY OF SIGNIFICANT ACCOUNTING POLICIES (Continued) The convertible promissory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 Research and Development Research and development costs are expensed as incurred.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March 31, 2019 and December 31, 2018. The Company assessed its earnings history, trends and estimates of future earnings and determined that the deferred tax asset could not be realized as of March 31, 2019. Accordingly, a valuation allowance was recorded against the net deferred tax asset. The Company recognizes interest and penalties on income taxes as a component of income tax expense, should such an expense be realized. ASTRO AEROSPACE LTD. AND SUBSIDIARIES NOTES TO THE CONDENSED CONSOLIDATED FINANCIAL STATEMENTS (Unaudited) NOTE 5 – SUMMARY OF SIGNIFICANT ACCOUNTING POLICIES (Continued) Basic and Diluted Net (Loss) Earnings per Share The Company computes (loss) earnings per share in accordance with “ASC-260”, “Earnings per Share” which requires presentation of both basic and diluted (loss) earnings per share on the face of the condensed consolidated statements of operations. Basic (loss) earnings per share is computed by dividing net (loss) income available to common shareholders by the weighted average number of outstanding common shares during the period. Diluted (loss) earnings per share gives effect to all dilutive potential common shares outstanding during the period, computed using the treasury stock method for outstanding stock options and the if converted method for convertible notes and preferred stock. Dilutive (loss) earnings per share excludes all potential common shares if their effect is anti-dilutive. Common stock equivalents are anti-dilutive for the three months ended March 31, 2019 due to the net loss during the period. The common stock equivalents are comprised of stock options, convertible promissory note and the Series A and Series B Convertible Preferred Stock. Further, the Company has presented its discontinued operations in accordance with ASC 205-20, “Presentation of Financial Statements, Discontinued Operations”, which requires the presentation of both basic and diluted (loss) earnings per share from continuing operations and the basic and diluted net (loss) earnings per share from discontinued operations in addition to the basic and diluted net (loss) earnings per share. ASTRO AEROSPACE LTD. AND SUBSIDIARIES NOTES TO THE CONDENSED CONSOLIDATED FINANCIAL STATEMENTS (Unaudited) NOTE 5 – SUMMARY OF SIGNIFICANT ACCOUNTING POLICIES (Continued) For the three months ended March 31, 2019 and 2018, the basic and diluted net (loss) earnings per share from continuing operations, the basic and diluted net (loss) earnings from discontinued operations and the basic and diluted net (loss) earnings per share were computed as follows: Three Months Ended March 31, 2019 2018 Loss from Continuing Operations, net $ (696,623) - Income from Discontinued Operations, net $ - $ 178,820 Net (Loss) Income Available to Common Stockholders $ (696,623) $ 178,820 Series A Preferred Stock Dividends 2,500 2,500 Net (Loss) Income Available to Common Stockholders and Assumed Conversions $ (699,123) $ 176,320 Weighted Average Shares - Basic 69,483,743 82,938,960 Effective Dilutive Securities – Stock Options - 1,710,051 Shares Issuable Upon Conversion of Convertible Promissory Notes - 478,206 Shares Issuable Upon Conversion of Preferred Stock – Series A - 1,562,500 Shares Issuable Upon Conversion of Preferred Stock – Series B - - Weighted Average Shares - Diluted 69,483,743 86,689,717 Net Loss Per Common Share from Continuing Operations: Basic $ (0.01) $ - Diluted $ (0.01) $ - Net Earnings Per Common Share from Discontinued Operations: Basic $ - $ - Diluted $ - $ - Net (Loss) Earnings Per Common Share: Basic $ (0.01) $ - Diluted $ (0.01) $ - ASTRO AEROSPACE LTD. AND SUBSIDIARIES NOTES TO THE CONDENSED CONSOLIDATED FINANCIAL STATEMENTS (Unaudited) NOTE 5 – SUMMARY OF SIGNIFICANT ACCOUNTING POLICIES (Continued) Comprehensive (Loss) Income Comprehensive (loss) income consists of net (loss) income plus the foreign currency translation gain. Foreign Currency Translation The translation of assets and liabilities for the Company’s foreign subsidiary is made at period end exchange rates, while revenue and expense accounts are translated at the average exchange rates during the period transactions occurred. Fair Value Measurement GAAP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March 31, 2019 and December 31, 2018 there were no assets or liabilities carried or measured at fair value. Use of Estimates and Assumption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CENT ACCOUNTING PRONOUNCEMENTS</t>
  </si>
  <si>
    <t>NOTE 6 – RECENT ACCOUNTING PRONOUNCEMENTS In February 2016, the Financial Accounting Standards Board (“FASB”) issued Accounting Standards Update (“ASU”) 2016-2, Leases (Topic 842) which will require lessees to recognize on the condensed consolidated balance sheet the assets and liabilities for the rights and obligations created by those leases with term of more than twelve months. Consistent with current GAAP, the recognition, measurement, and presentation of expenses and cash flows arising from a lease by a lessee primarily will depend on its classification as a finance or operating lease. The new ASU will require both types of leases to be recognized on the condensed consolidated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densed consolidated financial statements. The ASU is effective for fiscal years beginning after December 15, 2018 and for interim periods within those fiscal years. The ASU had no effect on the Company’s condensed consolidated financial statements. ASTRO AEROSPACE LTD. AND SUBSIDIARIES NOTES TO THE CONDENSED CONSOLIDATED FINANCIAL STATEMENTS (Unaudited) NOTE 6 – RECENT ACCOUNTING PRONOUNCEMENTS (Continued) In June 2018, the FASB issued ASU No. 2018-07, “Compensation – Stock Compensation (Topic 718) – Improvements to Nonemployee Share-Based Payment Accounting,”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become effective for annual periods and interim periods within those annual periods beginning after December 15, 2018 but no earlier than an entity’s adoption date of Topic 606. The Company evaluated the impact of adopting the new guidance on the condensed consolidated financial statements, but it does not have a material impact.</t>
  </si>
  <si>
    <t>CONCENTRATIONS OF CREDIT RISK</t>
  </si>
  <si>
    <t>NOTE 7 – CONCENTRATIONS OF CREDIT RISK Financial instruments which potentially subject the Company to concentrations of credit risk consist primarily of cash. The Company maintains its cash with high-credit quality financial institutions. At March 31, 2019 and December 31, 2018 the Company did not have any cash balances in excess of federally insured limits.</t>
  </si>
  <si>
    <t>NOTE 8 - FAIR VALUE ESTIMATES</t>
  </si>
  <si>
    <t>NOTE 8 – FAIR VALUE ESTIMATES The Company measures financial instruments at fair value in accordance with ASC 820, which specifies a valuation hierarchy based on whether the inputs to those valuation techniques are observable or unobservable. Observable inputs reflect market data obtained from independent sources, while unobservable inputs reflect the Company’s own assumptions. Management believes the carrying amounts of the Company's cash, accounts receivable, accounts payable and accrued liabilities as of March 31, 2019 and December 31, 2018 approximate their respective fair values because of the short-term nature of these instruments. The Company measures its notes payable in accordance with the hierarchy of fair value based on whether the inputs to those valuation techniques are observable or unobservable. The hierarchy i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TRO AEROSPACE LTD. AND SUBSIDIARIES NOTES TO THE CONDENSED CONSOLIDATED FINANCIAL STATEMENTS (Unaudited) NOTE 8 – FAIR VALUE ESTIMATES (Continued) The estimated fair value of the cash and notes payable at March 31, 2019 and December 31, 2018, were as follows: Quoted Prices In Active Markets for Identical Assets Significant Other Observable Inputs Significant Unobservable Inputs (Level 1) (Level 2) (Level 3) Carrying Value At March 31, 2019: Assets Cash $ 25,110 $ 25,110 Liabilities $ 493,299 $ 493,299 Promissory Note from MAAB $ 248,688 $ 248,688 Quoted Prices In Active Markets for Identical Assets Significant Other Observable Inputs Significant Unobservable Inputs (Level 1) (Level 2) (Level 3) Carrying Value At December 31, 2018: Assets Cash $ 55,129 $ 55,129 Liabilities $ 108,886 $ 108,886 Promissory Note from MAAB $ 591,439 $ 591,439</t>
  </si>
  <si>
    <t>8% Senior Secured Convertible Promissory Notes</t>
  </si>
  <si>
    <t xml:space="preserve">NOTE 9 – 8% SENIOR SECURED CONVERTIBLE PROMISSORY NOTE On November 21, 2018, the Company issued an 8% Senior Secured Convertible Promissory Note in the aggregate principal amount of $1,383,636 in exchange for a total investment of $1,200,000, less commissions and expenses, payable in two tranches. The first tranche was payable upon the closing of the agreement, and the second tranche was payable within ten (10) business days of the Investor receiving written notice confirming the effectiveness of the initial registration statement. The first tranche principal of $701,818 was issued, with an Original Issue Discount (“OID”) of $81,818, a $20,000 financing fee for the lender’s transactional expenses that was expensed and the Company received proceeds of $600,000. The second tranche was issued on February 12, 2019 in the principal amount of $681,818, with an OID of $81,818 and the Company received proceeds of $600,000. Each tranche matures 6 months after the issue date, the first tranche maturing on May 21, 2019 and the second tranche maturing on August 12, 2019. The note is convertible into common shares of the Company at a price equal to 75% of the lowest market value in the thirty trading days prior to the conversion date. The Company is subject to certain penalties if the shares are not issued within two business days of receiving the conversion notice. Pursuant to a Security Agreement between the Company and the Investor (the “Security Agreement”), the Company has granted to the Investor a security interest in its assets to secure repayment of the Notes. The Company must reserve an amount of shares equal to 500% of the total amount of shares issuable upon full conversion of the promissory note. The Company meets this requirement since it has 250,000,000 common shares authorized and as of April 30, 2019, 159,164,018 available to be issued. As additional consideration for the investment, the Company issued 156,250 shares of its common stock to the Investor, valued at $89,531 at the date of issuance, plus warrants to acquire up to an aggregate 344,029 shares of the Company’s common stock at an exercise price of $0.51 per share. Upon the closing of the second tranche in February 2019, the Company issued additional warrants to acquire up to an aggregate 421,656 shares of the Company’s common stock at an exercise price of $0.40 per share. Each Warrant is exercisable by the Investor beginning on the Effective Date through the fifth year anniversary thereof. The Note has a beneficial conversion feature for both tranches, which were valued, along with the warrants, on a relative fair value method. In the first tranche, the warrant fair value (See Note 13, “Warrants”) was $171,121 and the beneficial conversion feature fair value was $523,326 for a total debt discount of $694,447. However, adding the OID and the inducement shares to the debt discount, made final total debt discount $865,796, larger than the principal amount of the Note. Consequently, $163,978 of the debt discount was expensed. Additionally, $108,886 of the debt discount was amortized to interest expense for the year ended December 31, 2018, with an additional $244,993 amortized to interest in the three months ended March 31, 2019, bringing the debt discount to $347,939 at March 31, 2019. In the second tranche, the warrant fair value (See Note 13, “Warrants”) was $121,320 and the beneficial conversion feature fair value was $403,689 for a debt discount of $525,009. Including the $81,818 of OID, the total debt discount is $606,827. In the three months ended March 31, 2019, $158,449 of the debt discount was amortized into interest expense. On February 22, 2019, the Investor converted $55,387 in principal amount of the Notes into 215,054 shares of the Company’s common stock. Likewise, on March 19, 2019, Oasis converted $38,633 in principal amount of the Note into 150,000 shares of the Company’s common stock. However, the conversion share calculation was incorrect for the March 19, 2019 conversion of the $38,633 in principal amount of the Note and was 26,712 shares less than what it should have been. These shares, as well as the conversion pricing formula methodology, are being renegotiated by the Company and the Investor, with a resolution expected by the end of June 2019. </t>
  </si>
  <si>
    <t>CONVERTIBLE PROMISSORY NOTES</t>
  </si>
  <si>
    <t>NOTE 10 – CONVERTIBLE PROMISSORY NOTES On March 14, 2018, 1,500,000 stock options were cancelled and two 10% Convertible Promissory Notes (“Notes”) with a six month maturity were issued to the former option holders. The principal amount was $25,000 each and there was no prepayment penalty. The Notes were convertible into the Company’s common stock based upon the average of the previous ten trading days’ closing price of the stock, at the maturity date of the Notes. Upon conversion of the notes, Bruce Bent or MAAB Global Limited had the option to purchase the common stock issued at a 5% discount to the average closing price of the stock over the previous 10 trading days. The option to purchase expired ten days after the issuance of the common stock. The option was not exercised. On September 18, 2018, at the maturity of the Notes, the entire outstanding balance was converted into 38,886 shares of common stock of the Company, which included $2,534 of accrued interest. The Company issued the shares of common stock on October 22, 2018.</t>
  </si>
  <si>
    <t>PROMISSORY NOTE FROM PARENT</t>
  </si>
  <si>
    <t>NOTE 11 – PROMISSORY NOTE FROM MAAB On March 14, 2018, MAAB, the parent of Astro, issued a Promissory Note for monetary advances to the Company of up to $750,000. The Promissory Note matures on February 28, 2021. The Promissory Note has an interest charge of 10%, compounded monthly. Interest accrues on the principal amount or portion thereof which remains unpaid from time to time as well as any interest outstanding, from the date the principal amount is advanced until and including the date upon which the principal amount and all interest due under this promissory note shall be fully paid. The principal amount advanced under the Promissory Note is $248,688 through March 31, 2019. The Company has accrued interest expense of $55,966 at March 31, 2019. A portion of the proceeds from the Oasis 8% Senior Secured Convertible Promissory Note was used to repay a portion of the Promissory Note from MAAB in the three months ended March 31, 2019.</t>
  </si>
  <si>
    <t>CONVERTIBLE PREFERRED STOCK</t>
  </si>
  <si>
    <t>NOTE 12 – CONVERTIBLE PREFERRED STOCK In December 2015, the Company authorized 50,000,000 shares of Series A Preferred Stock, with a $0.0001 par value and no liquidation value. The Series A Preferred has an 8% dividend paid quarterly, and is convertible into one share of common stock. The Series A Preferred is senior to the common stock as to dividends, and any liquidation, dissolution or winding up of the Company. The Series A Preferred also has certain voting and registration rights. In January 2016, the Company issued 1,562,500 shares of the Series A Preferred Stock to Lawrence and Loreen Calarco, former officers and directors of the Company. On March 14, 2018, Lawrence and Loreen Calarco, officers and directors of the Company, the Lawrence &amp; Loreen Calarco Family Trust and the Lawrence and Loreen Calarco Trust of June 3, 2014, sold all 1,562,500 preferred shares to MAAB, a non-affiliate of the Company. Cumulative undeclared Series A Preferred dividends were $10,000 at March 31, 2019. ASTRO AEROSPACE LTD. AND SUBSIDIARIES NOTES TO THE CONDENSED CONSOLIDATED FINANCIAL STATEMENTS (Unaudited) NOTE 12 – CONVERTIBLE PREFERRED STOCK (Continued) On May 4, 2018, the Board of Directors of Astro Aerospace Ltd. authorized 10,000 shares of the Series B Convertible Preferred Stock (“Preferred”), par value $0.001 per share. The Preferred is entitled to a dividend, when declared by the Board of Directors, votes with all other classes of stock as a single class of stock on all actions to be voted on by the stockholders of the Company, and each share of Preferred is convertible into 1,333 shares of common stock and a five year warrant to purchase 1,333 shares of common stock at an exercise price of $0.75 per share. On May 8, 2018, the Company issued all of the 10,000 authorized Series B Preferred shares in the acquisition of certain assets from Confida Aerospace Ltd. Upon any liquidation, dissolution or winding up of the Company, whether voluntary or involuntary, the holders of the shares of the Series B Preferred Stock shall share pro rata with the holders of the common stock, on an as if converted basis.</t>
  </si>
  <si>
    <t>Warrant</t>
  </si>
  <si>
    <t xml:space="preserve">NOTE 13 - WARRANTS As part of the 8% Senior Secured Convertible Promissory Note issuance, the Company issued warrants in the first tranche to acquire up to an aggregate 344,029 shares of the Company’s common stock at an exercise price of $0.51 per share. These warrants were fair valued using the Black Scholes Model with the following inputs: stock price on November 21, 2018, date of issuance, $0.57, strike price $0.51, time to expiration, five years, five year Treasury constant maturity rate, 2.33%, volatility 253% and no dividend yield. The result was a fair value of $0.5676 per warrant or $195,271 in aggregate. This fair value was reduced with the relative fair value method when including the beneficial conversion feature of the convertible note (See Note 9, “8% Senior Secured Convertible Promissory Note”) to $171,121. The warrant relative fair value was added to additional paid in capital – common stock. In the second tranche, the Company issued warrants to acquire up to an aggregate 421,656 shares of the Company’s common stock at an exercise price of $0.40 per share. These warrants were fair valued using the Black Scholes Model with the following inputs: stock price on February 12, 2019, date of issuance, $0.33, strike price $0.40, time to expiration, five years, five year Treasury constant maturity rate, 2.34%, volatility 173% and no dividend yield. The result was a fair value of $0.35 per warrant or $147,580 in aggregate. This fair value was reduced with the relative fair value method when including the beneficial conversion feature of the convertible note (See Note 9, “8% Senior Secured Convertible Promissory Note”) to $121,320. The warrant relative fair value was added to additional paid in capital – common stock. There were no warrants issued during the three months ended March 31, 2018. A summary of the subsequent warrant activity is as follows: ASTRO AEROSPACE LTD. AND SUBSIDIARIES NOTES TO THE CONDENSED CONSOLIDATED FINANCIAL STATEMENTS (Unaudited) NOTE 13 – WARRANTS (Continued) Warrants Exercise Price per Share on Date of outstanding price per share Issuance Balance, December 31, 2017 - - - Granted – Confida Acquisition (May 8, 2018) 13,330,000 $0.75 $ 1.00 Convertible Promissory Note (Nov. 21, 2018) 344,029 0.51 0.57 Balance, December 31, 2018 13,674,029 0.51 – 0.75 0.57 – 1.00 Granted – Convertible Promissory Note 421,656 0.40 0.33 Balance – March 31, 2019 14,095,685 0.40 – 0.75 0.33 – 1.00 </t>
  </si>
  <si>
    <t>2014 STOCK AWARDS PLAN</t>
  </si>
  <si>
    <t>NOTE 14 – 2014 STOCK AWARDS PLAN In November 2014, the board of directors of Custom Pool approved the adoptions of a Stock Awards Plan. A total of 7,000,000 shares was authorized to be issued under the plan. For incentive stock options, at the grant date the stock options exercise price is required to be at least 110% of the fair value of the Company’s common stock. The Plan permits the grants of common stock or options to purchase common stock. As plan administrator, the Board of Directors has sole discretion to set the price of the options. Further, the Board of Directors may amend or terminate the plan. On March 14, 2018, the Company cancelled all 3,250,000 outstanding stock options under the 2014 Stock Awards Plan, with 1,500,000 of the stock options exchanged for two 10% Convertible Promissory Notes with a six month maturity (see Note 10, “Convertible Promissory Notes”). Consequently, there are 7,000,000 shares available for issuance at March 31, 2019. A summary of the stock option activity over the three months ended March 31, 2019 and 2018 is as follows: Number of Options Weighted Average Exercise Price Weighted Average Remaining Contractual Term Aggregate Intrinsic Value Outstanding at Dec. 31, 2017 3,250,000 $ 0.0367 3.3 Years $ 56,125 Options Cancelled (3,250,000) - - - Outstanding at March 31, 2018 - - - - Exercisable at March 31, 2018 - - - - Outstanding at December 31, 2018 - - - - Outstanding at March 31, 2019 - - - - ASTRO AEROSPACE LTD. AND SUBSIDIARIES NOTES TO THE CONDENSED CONSOLIDATED FINANCIAL STATEMENTS (Unaudited) NOTE 14 – 2014 STOCK AWARDS PLAN (Continued) The Company expensed $2,283 of stock option compensation for the three months ended March 31, 2018. The unamortized stock option compensation of $20,574 as of March 14, 2018 was expensed in the year ended December 31, 2018.</t>
  </si>
  <si>
    <t>COMMITMENTS AND CONTINGENCIES</t>
  </si>
  <si>
    <t>NOTE 15 – COMMITMENTS AND CONTINGENCIES The Company does not have any significant or long term commitments. The Company is not currently subject to any litigation.</t>
  </si>
  <si>
    <t>SUBSEQUENT EVENTS</t>
  </si>
  <si>
    <t>NOTE 16 - SUBSEQUENT EVENTS The Company has evaluated subsequent events from the condensed consolidated balance sheet date through June 19, 2019 (the condensed consolidated financial statement issuance date) and noted the following disclosures: The Company had six additional conversions of the first tranche of the 8% Senior Secured Convertible Promissory Note during the second quarter of 2019. On April 3, 2019, the Investor converted $75,000 principal amount of the Note into 251,194 shares of the Company’s common stock at a conversion price of $0.298575. On April 15, 2019, the Investor converted $75,000 principal amount of the Note into 251,194 shares of the Company’s common stock at a conversion price of $0.298575. On April 26, 2019, the Investor converted $75,000 principal amount of the Note into 251,194 shares of the Company’s common stock at a conversion price of $0.298575. On May 6, 2019, the Investor converted $75,000 principal amount of the Note into 251,194 shares of the Company’s common stock at a conversion price of $0.298575. On May 24, 2019, the Investor converted $36,445 principal amount of the Note into 125,597 shares of the Company’s common stock at a conversion price of $0.290175. On June 4, 2019, the Investor converted $36,428 principal amount of the Note into 150,000 shares of the Company’s common stock at a conversion price of $0.242850. On June 10, 2019, the Investor converted $26,539 principal amount of the Note into 150,000 shares of the Company’s common stock at a conversion price of $0.176925. On June 13, 2019, the Investor converted $19,462 principal amount of the Note into 150,000 shares of the Company’s common stock at a conversion price of $0.129745. After the conversions of the Note, the outstanding principal balance is $916,052. The first tranche of the 8% Senior Secured Convertible Promissory Note matured on May 21, 2019. The Company and the Investor have verbally agreed to extend the maturity to December 31, 2019 and the Company expects to have all terms and documentation completed by the end of June 2019. As part of that discussion, the Company and the Investor are negotiating an incorrect conversion calculation related to the March 19, 2019 conversion which should have had 26,712 shares more than were issued, as well as negotiating the conversion pricing formula methodology.</t>
  </si>
  <si>
    <t>NATURE OF OPERATIONS: Going Concern (Policies)</t>
  </si>
  <si>
    <t>Policies</t>
  </si>
  <si>
    <t>Going Concern</t>
  </si>
  <si>
    <t>Going Concern The accompanying condensed consolidated financial statements have been prepared on a going concern basis, which contemplates the realization of assets and the settlement of liabilities and commitments in the normal course of our business. As reflected in the accompanying condensed consolidated financial statements, for the three months ended March 31, 2019 the Company had a net loss of $(696,623) and used $(287,933) cash in operations, and at March 31, 2019, had negative working capital of $(512,591), current assets of $80,398, and an accumulated deficit of $(8,708,425). The foregoing factors raise substantial doubt about the Company’s ability to continue as a going concern. Ultimately, the ability to continue as a going concern is dependent upon the Company’s ability to attract significant new sources of capital, attain a reasonable threshold of operating efficiencies and achieve profitable operations by licensing or otherwise commercializing products incorporating the Company’s technologies. The condensed consolidated financial statements do not include any adjustments that might be necessary if the Company is unable to continue as a going concern. The Company acknowledges that its current cash position is insufficient to maintain the current level of operations and research and development, and that the Company will be required to raise substantial additional capital to continue its operations and fund its future business plans. The Company has continued to raise funds through its parent, MAAB, and the outstanding note payable balance was $248,688 and there is $501,312 available under the terms of the note at March 31, 2019. The Company has also raised funds through independent capital sources, of which the Company has a Senior Secured Convertible Promissory Note (See Note 9, “8% Senior Secured Convertible Promissory Note”) with an outstanding balance of $1,289,616 at March 31, 2019. Astro plans to raise additional capital in the private and public securities markets in 2019.</t>
  </si>
  <si>
    <t>SUMMARY OF SIGNIFICANT ACCOUNTING POLICIES: Principles of Consolidation (Policies)</t>
  </si>
  <si>
    <t>Principles of Consolidation</t>
  </si>
  <si>
    <t>Principles of Consolidation The condensed consolidated financial statements include the accounts of the Company and its wholly owned subsidiaries. All intercompany balances and transactions have been eliminated.</t>
  </si>
  <si>
    <t>SUMMARY OF SIGNIFICANT ACCOUNTING POLICIES: Basis of Presentation (Policies)</t>
  </si>
  <si>
    <t>Basis of Presentation</t>
  </si>
  <si>
    <t>Basis of Presentation The accompanying unaudited, condens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densed consolidated financial statements prepared in accordance with GAAP have been omitted pursuant to such rules and regulations. However, in the opinion of management, the accompanying interim condensed consolidated financial statements reflect all normal recurring adjustments necessary to present fairly the Company's condensed consolidated financial position as of March 31, 2019 and the condensed consolidated results of operations and cash flows for the periods presented. The condensed consolidated results of operations for interim periods are not necessarily indicative of the results of operations to be expected for any subsequent interim period or for the fiscal year ended December 31, 2019. The accompanying unaudited, condensed consolidated financial statements and notes thereto should be read in conjunction with the audited consolidated financial statements for the year ended December 31, 2018, included in the Company's Form 10-K, which was filed with the SEC on April 15, 2019.</t>
  </si>
  <si>
    <t>SUMMARY OF SIGNIFICANT ACCOUNTING POLICIES: Cash (Policies)</t>
  </si>
  <si>
    <t>Cash</t>
  </si>
  <si>
    <t>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t>
  </si>
  <si>
    <t>SUMMARY OF SIGNIFICANT ACCOUNTING POLICIES: In Process Research and Development, Policy [Policy Text Block] (Policies)</t>
  </si>
  <si>
    <t>In Process Research and Development, Policy</t>
  </si>
  <si>
    <t>Intangible Assets – Acquired In-Process Research and Development Acquired in-process research and development consists of acquired drone technology and engineering and trademarks. The Company reviews the IPRD, which currently has an indefinite useful life, for impairment at least annually or more frequently if an event occurs creating the potential for impairment, until such time as the research and development efforts are completed or abandoned. If the research and development efforts are abandoned, the related costs will be written off in the period of such determination. If the research and development efforts are completed successfully, the related assets will be amortized over the estimated useful life of the underlying products. The Company will amortize the cost of identified intangible assets using amortization methods that reflect the pattern in which the economic benefits of the intangible assets are consumed or otherwise realized. There was no impairment expense incurred in the three month periods ended March 31, 2019 and 2018.</t>
  </si>
  <si>
    <t>SUMMARY OF SIGNIFICANT ACCOUNTING POLICIES: Revenue Recognition (Policies)</t>
  </si>
  <si>
    <t>Revenue Recognition</t>
  </si>
  <si>
    <t>Revenue Recognition The Company does not currently have any revenue. In discontinued operations, revenue was recognized when the pool service was completed and the collectability was reasonably assured. For pool resurfacing and remediation work, revenue was recognized at the time of completion of the job.</t>
  </si>
  <si>
    <t>SUMMARY OF SIGNIFICANT ACCOUNTING POLICIES: Stock-Based Compensation (Policies)</t>
  </si>
  <si>
    <t>Stock-Based Compensation</t>
  </si>
  <si>
    <t>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operations.</t>
  </si>
  <si>
    <t>SUMMARY OF SIGNIFICANT ACCOUNTING POLICIES: Warrants (Policies)</t>
  </si>
  <si>
    <t>Warrants</t>
  </si>
  <si>
    <t>Warrants Warrants issued with the 8% Senior Secured Convertible Promissory Note are accounted for under the fair value and relative fair value method. The warrant is first analyzed per its terms as to whether it has derivative features or not. If the warrant is determined to be a derivative and not qualify for equity treatment, then it is measured at fair value using the Black Scholes option model, and recorded as a liability on the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ASTRO AEROSPACE LTD. AND SUBSIDIARIES NOTES TO THE CONDENSED CONSOLIDATED FINANCIAL STATEMENTS (Unaudited) NOTE 5 – SUMMARY OF SIGNIFICANT ACCOUNTING POLICIES (Continued) The convertible promissory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t>
  </si>
  <si>
    <t>SUMMARY OF SIGNIFICANT ACCOUNTING POLICIES: Research and Development Expense, Policy [Policy Text Block] (Policies)</t>
  </si>
  <si>
    <t>Research and Development Expense, Policy</t>
  </si>
  <si>
    <t>Research and Development Research and development costs are expensed as incurred.</t>
  </si>
  <si>
    <t>SUMMARY OF SIGNIFICANT ACCOUNTING POLICIES: Income Taxes (Policies)</t>
  </si>
  <si>
    <t>Income Taxes</t>
  </si>
  <si>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March 31, 2019 and December 31, 2018. The Company assessed its earnings history, trends and estimates of future earnings and determined that the deferred tax asset could not be realized as of March 31, 2019. Accordingly, a valuation allowance was recorded against the net deferred tax asset. The Company recognizes interest and penalties on income taxes as a component of income tax expense, should such an expense be realized.</t>
  </si>
  <si>
    <t>SUMMARY OF SIGNIFICANT ACCOUNTING POLICIES: Basic and Diluted Net Earnings per Share (Policies)</t>
  </si>
  <si>
    <t>Basic and Diluted Net Earnings per Share</t>
  </si>
  <si>
    <t xml:space="preserve">Basic and Diluted Net (Loss) Earnings per Share The Company computes (loss) earnings per share in accordance with “ASC-260”, “Earnings per Share” which requires presentation of both basic and diluted (loss) earnings per share on the face of the condensed consolidated statements of operations. Basic (loss) earnings per share is computed by dividing net (loss) income available to common shareholders by the weighted average number of outstanding common shares during the period. Diluted (loss) earnings per share gives effect to all dilutive potential common shares outstanding during the period, computed using the treasury stock method for outstanding stock options and the if converted method for convertible notes and preferred stock. Dilutive (loss) earnings per share excludes all potential common shares if their effect is anti-dilutive. Common stock equivalents are anti-dilutive for the three months ended March 31, 2019 due to the net loss during the period. The common stock equivalents are comprised of stock options, convertible promissory note and the Series A and Series B Convertible Preferred Stock. Further, the Company has presented its discontinued operations in accordance with ASC 205-20, “Presentation of Financial Statements, Discontinued Operations”, which requires the presentation of both basic and diluted (loss) earnings per share from continuing operations and the basic and diluted net (loss) earnings per share from discontinued operations in addition to the basic and diluted net (loss) earnings per share. ASTRO AEROSPACE LTD. AND SUBSIDIARIES NOTES TO THE CONDENSED CONSOLIDATED FINANCIAL STATEMENTS (Unaudited) NOTE 5 – SUMMARY OF SIGNIFICANT ACCOUNTING POLICIES (Continued) For the three months ended March 31, 2019 and 2018, the basic and diluted net (loss) earnings per share from continuing operations, the basic and diluted net (loss) earnings from discontinued operations and the basic and diluted net (loss) earnings per share were computed as follows: Three Months Ended March 31, 2019 2018 Loss from Continuing Operations, net $ (696,623) - Income from Discontinued Operations, net $ - $ 178,820 Net (Loss) Income Available to Common Stockholders $ (696,623) $ 178,820 Series A Preferred Stock Dividends 2,500 2,500 Net (Loss) Income Available to Common Stockholders and Assumed Conversions $ (699,123) $ 176,320 Weighted Average Shares - Basic 69,483,743 82,938,960 Effective Dilutive Securities – Stock Options - 1,710,051 Shares Issuable Upon Conversion of Convertible Promissory Notes - 478,206 Shares Issuable Upon Conversion of Preferred Stock – Series A - 1,562,500 Shares Issuable Upon Conversion of Preferred Stock – Series B - - Weighted Average Shares - Diluted 69,483,743 86,689,717 Net Loss Per Common Share from Continuing Operations: Basic $ (0.01) $ - Diluted $ (0.01) $ - Net Earnings Per Common Share from Discontinued Operations: Basic $ - $ - Diluted $ - $ - Net (Loss) Earnings Per Common Share: Basic $ (0.01) $ - Diluted $ (0.01) $ - </t>
  </si>
  <si>
    <t>SUMMARY OF SIGNIFICANT ACCOUNTING POLICIES: Comprehensive (Loss) Income (Policies)</t>
  </si>
  <si>
    <t>Comprehensive (Loss) Income</t>
  </si>
  <si>
    <t>Comprehensive (Loss) Income Comprehensive (loss) income consists of net (loss) income plus the foreign currency translation gain.</t>
  </si>
  <si>
    <t>SUMMARY OF SIGNIFICANT ACCOUNTING POLICIES: Foreign Currency Translation (Policies)</t>
  </si>
  <si>
    <t>Foreign Currency Translation</t>
  </si>
  <si>
    <t>Foreign Currency Translation The translation of assets and liabilities for the Company’s foreign subsidiary is made at period end exchange rates, while revenue and expense accounts are translated at the average exchange rates during the period transactions occurred.</t>
  </si>
  <si>
    <t>SUMMARY OF SIGNIFICANT ACCOUNTING POLICIES: Fair Value Measurement (Policies)</t>
  </si>
  <si>
    <t>Fair Value Measurement</t>
  </si>
  <si>
    <t>Fair Value Measurement GAAP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March 31, 2019 and December 31, 2018 there were no assets or liabilities carried or measured at fair value.</t>
  </si>
  <si>
    <t>SUMMARY OF SIGNIFICANT ACCOUNTING POLICIES: Use of Estimates and Assumptions (Policies)</t>
  </si>
  <si>
    <t>Use of Estimates and Assumptions</t>
  </si>
  <si>
    <t>Use of Estimates and Assumption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SALE OF CUSTOM POOL: Schedule of Income (Loss) of Discontinued Operations, Statement of Operations (Tables)</t>
  </si>
  <si>
    <t>Tables/Schedules</t>
  </si>
  <si>
    <t>Schedule of Income (Loss) of Discontinued Operations, Statement of Operations</t>
  </si>
  <si>
    <t xml:space="preserve"> Three Months Ended March 31, 2019 2018 Major Classes of Line Items Constituting Pre-Tax Income on Discontinued Operations: Revenue $ - $ 1,361,373 Cost of Services - 846,621 General and Administrative - 252,010 Other Operating Expenses - 38,854 Total Operating Expenses - 1,137,485 Operating Income - 223,888 Other Expense - (7,701) Total Pre-Tax Income from Discontinued Operations - 216,187 Income Tax Expense - (37,367) Income from Discontinued Operations, Net $ - $ 178,820</t>
  </si>
  <si>
    <t>SUMMARY OF SIGNIFICANT ACCOUNTING POLICIES: Basic and Diluted Net Earnings per Share: Schedule of Earnings Per Share, Basic and Diluted [Table Text Block] (Tables)</t>
  </si>
  <si>
    <t>Schedule of Earnings Per Share, Basic and Diluted</t>
  </si>
  <si>
    <t xml:space="preserve"> Three Months Ended March 31, 2019 2018 Loss from Continuing Operations, net $ (696,623) - Income from Discontinued Operations, net $ - $ 178,820 Net (Loss) Income Available to Common Stockholders $ (696,623) $ 178,820 Series A Preferred Stock Dividends 2,500 2,500 Net (Loss) Income Available to Common Stockholders and Assumed Conversions $ (699,123) $ 176,320 Weighted Average Shares - Basic 69,483,743 82,938,960 Effective Dilutive Securities – Stock Options - 1,710,051 Shares Issuable Upon Conversion of Convertible Promissory Notes - 478,206 Shares Issuable Upon Conversion of Preferred Stock – Series A - 1,562,500 Shares Issuable Upon Conversion of Preferred Stock – Series B - - Weighted Average Shares - Diluted 69,483,743 86,689,717 Net Loss Per Common Share from Continuing Operations: Basic $ (0.01) $ - Diluted $ (0.01) $ - Net Earnings Per Common Share from Discontinued Operations: Basic $ - $ - Diluted $ - $ - Net (Loss) Earnings Per Common Share: Basic $ (0.01) $ - Diluted $ (0.01) $ - </t>
  </si>
  <si>
    <t>NOTE 8 - FAIR VALUE ESTIMATES: Schedule of Financial Assets and Liabilities measured at fair value on a recurring basis (Tables)</t>
  </si>
  <si>
    <t>Schedule of Financial Assets and Liabilities measured at fair value on a recurring basis</t>
  </si>
  <si>
    <t xml:space="preserve"> Quoted Prices In Active Markets for Identical Assets Significant Other Observable Inputs Significant Unobservable Inputs (Level 1) (Level 2) (Level 3) Carrying Value At March 31, 2019: Assets Cash $ 25,110 $ 25,110 Liabilities $ 493,299 $ 493,299 Promissory Note from MAAB $ 248,688 $ 248,688 Quoted Prices In Active Markets for Identical Assets Significant Other Observable Inputs Significant Unobservable Inputs (Level 1) (Level 2) (Level 3) Carrying Value At December 31, 2018: Assets Cash $ 55,129 $ 55,129 Liabilities $ 108,886 $ 108,886 Promissory Note from MAAB $ 591,439 $ 591,439</t>
  </si>
  <si>
    <t>Warrant: Warrant activity table (Tables)</t>
  </si>
  <si>
    <t>Warrant activity table</t>
  </si>
  <si>
    <t xml:space="preserve"> Warrants Exercise Price per Share on Date of outstanding price per share Issuance Balance, December 31, 2017 - - - Granted – Confida Acquisition (May 8, 2018) 13,330,000 $0.75 $ 1.00 Convertible Promissory Note (Nov. 21, 2018) 344,029 0.51 0.57 Balance, December 31, 2018 13,674,029 0.51 – 0.75 0.57 – 1.00 Granted – Convertible Promissory Note 421,656 0.40 0.33 Balance – March 31, 2019 14,095,685 0.40 – 0.75 0.33 – 1.00</t>
  </si>
  <si>
    <t>2014 STOCK AWARDS PLAN: Share-based Compensation, Stock Options, Activity [Table Text Block] (Tables)</t>
  </si>
  <si>
    <t>Share-based Compensation, Stock Options, Activity</t>
  </si>
  <si>
    <t xml:space="preserve"> Number of Options Weighted Average Exercise Price Weighted Average Remaining Contractual Term Aggregate Intrinsic Value Outstanding at Dec. 31, 2017 3,250,000 $ 0.0367 3.3 Years $ 56,125 Options Cancelled (3,250,000) - - - Outstanding at March 31, 2018 - - - - Exercisable at March 31, 2018 - - - - Outstanding at December 31, 2018 - - - - Outstanding at March 31, 2019 - - - -</t>
  </si>
  <si>
    <t>NATURE OF OPERATIONS: Going Concern (Details) - USD ($)</t>
  </si>
  <si>
    <t>Capital</t>
  </si>
  <si>
    <t>SALE OF CUSTOM POOL: Schedule of Income (Loss) of Discontinued Operations, Statement of Operations (Details) - USD ($)</t>
  </si>
  <si>
    <t>Revenue</t>
  </si>
  <si>
    <t>Cost of Services</t>
  </si>
  <si>
    <t>General and Administrative</t>
  </si>
  <si>
    <t>Other Operating Expenses</t>
  </si>
  <si>
    <t>Disposal Group Including Discontinued Operation Total Operating Expenses</t>
  </si>
  <si>
    <t>Operating Income</t>
  </si>
  <si>
    <t>Disposal Group Including Discontinued Operation Other (Expense) Income</t>
  </si>
  <si>
    <t>Total Pre-Tax Income from Discontinued Operations</t>
  </si>
  <si>
    <t>Income Tax Expense</t>
  </si>
  <si>
    <t>Income from Discontinued Operations, Net</t>
  </si>
  <si>
    <t>ACQUISITION OF ASSETS FROM CONFIDA AEROSPACE, LTD (Details) - shares</t>
  </si>
  <si>
    <t>May 08, 2018</t>
  </si>
  <si>
    <t>Jan. 31, 2016</t>
  </si>
  <si>
    <t>Preferred Stock, Shares Issued</t>
  </si>
  <si>
    <t>SUMMARY OF SIGNIFICANT ACCOUNTING POLICIES: Basic and Diluted Net Earnings per Share: Schedule of Earnings Per Share, Basic and Diluted [Table Text Block] (Details) - USD ($)</t>
  </si>
  <si>
    <t>Net (Loss) Income Available to Common Stockholders - Diluted</t>
  </si>
  <si>
    <t>Series A Preferred Stock Dividends</t>
  </si>
  <si>
    <t>Net (Loss) Income Available to Common Stockholders and Assumed Conversions</t>
  </si>
  <si>
    <t>Effective Dilutive Securities - Stock Options</t>
  </si>
  <si>
    <t>Shares Issuable Upon Conversion of Convertible Promissory Notes</t>
  </si>
  <si>
    <t>Shares Issuable Upon Conversion of Preferred Stock - Series A</t>
  </si>
  <si>
    <t>Shares Issuable Upon Conversion of Preferred Stock - Series B</t>
  </si>
  <si>
    <t>NOTE 8 - FAIR VALUE ESTIMATES: Schedule of Financial Assets and Liabilities measured at fair value on a recurring basis (Details) - USD ($)</t>
  </si>
  <si>
    <t>Senior Secured Convertible Promissory Note</t>
  </si>
  <si>
    <t>Loan from Parent</t>
  </si>
  <si>
    <t>Fair Value, Inputs, Level 1</t>
  </si>
  <si>
    <t>Fair Value, Inputs, Level 3</t>
  </si>
  <si>
    <t>CONVERTIBLE PROMISSORY NOTES (Details) - USD ($)</t>
  </si>
  <si>
    <t>Oct. 22, 2018</t>
  </si>
  <si>
    <t>Shares, Issued</t>
  </si>
  <si>
    <t>Accrued Interest on convertible promissory notes</t>
  </si>
  <si>
    <t>PROMISSORY NOTE FROM PARENT (Details)</t>
  </si>
  <si>
    <t>Principal amount advaned under promissory note from parent</t>
  </si>
  <si>
    <t>Accrued interest expense of promissory note from parent</t>
  </si>
  <si>
    <t>CONVERTIBLE PREFERRED STOCK (Details) - shares</t>
  </si>
  <si>
    <t>2014 STOCK AWARDS PLAN (Details)</t>
  </si>
  <si>
    <t>Proceeds, Issuance of Shares, Share-based Payment Arrangement, Excluding Option Exercis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6</v>
      </c>
    </row>
    <row r="24" spans="1:3">
      <c r="A24" s="4" t="s">
        <v>43</v>
      </c>
      <c r="B24" s="4" t="s">
        <v>18</v>
      </c>
    </row>
    <row r="25" spans="1:3">
      <c r="A25" s="4" t="s">
        <v>44</v>
      </c>
      <c r="B25" s="4" t="s">
        <v>18</v>
      </c>
    </row>
    <row r="26" spans="1:3">
      <c r="A26" s="4" t="s">
        <v>45</v>
      </c>
      <c r="C26" s="5" t="n">
        <v>71410623</v>
      </c>
    </row>
    <row r="27" spans="1:3">
      <c r="A27" s="4" t="s">
        <v>46</v>
      </c>
      <c r="B27" s="4" t="s">
        <v>18</v>
      </c>
    </row>
    <row r="28" spans="1:3">
      <c r="A28" s="4" t="s">
        <v>47</v>
      </c>
      <c r="B28" s="4" t="s">
        <v>48</v>
      </c>
    </row>
    <row r="29" spans="1:3">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5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5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7</v>
      </c>
      <c r="B1" s="2" t="s">
        <v>1</v>
      </c>
    </row>
    <row r="2" spans="1:2">
      <c r="B2" s="2" t="s">
        <v>2</v>
      </c>
    </row>
    <row r="3" spans="1:2">
      <c r="A3" s="3" t="s">
        <v>153</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51</v>
      </c>
      <c r="B1" s="2" t="s">
        <v>52</v>
      </c>
    </row>
    <row r="2" spans="1:2">
      <c r="A2" s="3" t="s">
        <v>53</v>
      </c>
    </row>
    <row r="3" spans="1:2">
      <c r="A3" s="4" t="s">
        <v>54</v>
      </c>
      <c r="B3" s="6" t="n">
        <v>80398</v>
      </c>
    </row>
    <row r="4" spans="1:2">
      <c r="A4" s="3" t="s">
        <v>55</v>
      </c>
    </row>
    <row r="5" spans="1:2">
      <c r="A5" s="4" t="s">
        <v>56</v>
      </c>
      <c r="B5" s="5" t="n">
        <v>-8708425</v>
      </c>
    </row>
    <row r="6" spans="1:2">
      <c r="A6" s="4" t="s">
        <v>57</v>
      </c>
      <c r="B6" s="6" t="n">
        <v>248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53</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5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59</v>
      </c>
    </row>
    <row r="2" spans="1:3">
      <c r="A2" s="3" t="s">
        <v>4</v>
      </c>
    </row>
    <row r="3" spans="1:3">
      <c r="A3" s="4" t="s">
        <v>60</v>
      </c>
      <c r="C3" s="7" t="n">
        <v>0.0001</v>
      </c>
    </row>
    <row r="4" spans="1:3">
      <c r="A4" s="4" t="s">
        <v>61</v>
      </c>
      <c r="C4" s="5" t="n">
        <v>50000000</v>
      </c>
    </row>
    <row r="5" spans="1:3">
      <c r="A5" s="4" t="s">
        <v>62</v>
      </c>
      <c r="B5" s="5" t="n">
        <v>1562500</v>
      </c>
    </row>
    <row r="6" spans="1:3">
      <c r="A6" s="4" t="s">
        <v>63</v>
      </c>
      <c r="C6" s="8" t="n">
        <v>0.001</v>
      </c>
    </row>
    <row r="7" spans="1:3">
      <c r="A7" s="4" t="s">
        <v>64</v>
      </c>
      <c r="C7" s="5" t="n">
        <v>10000</v>
      </c>
    </row>
    <row r="8" spans="1:3">
      <c r="A8" s="4" t="s">
        <v>65</v>
      </c>
      <c r="C8" s="5" t="n">
        <v>10000</v>
      </c>
    </row>
    <row r="9" spans="1:3">
      <c r="A9" s="4" t="s">
        <v>66</v>
      </c>
      <c r="C9" s="8" t="n">
        <v>0.001</v>
      </c>
    </row>
    <row r="10" spans="1:3">
      <c r="A10" s="4" t="s">
        <v>67</v>
      </c>
      <c r="C10" s="5" t="n">
        <v>250000000</v>
      </c>
    </row>
    <row r="11" spans="1:3">
      <c r="A11" s="4" t="s">
        <v>68</v>
      </c>
      <c r="B11" s="5" t="n">
        <v>69830250</v>
      </c>
      <c r="C11" s="5" t="n">
        <v>69308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4</v>
      </c>
    </row>
    <row r="4" spans="1:3">
      <c r="A4" s="4" t="s">
        <v>71</v>
      </c>
      <c r="B4" s="6" t="n">
        <v>0</v>
      </c>
      <c r="C4" s="6" t="n">
        <v>0</v>
      </c>
    </row>
    <row r="5" spans="1:3">
      <c r="A5" s="4" t="s">
        <v>72</v>
      </c>
      <c r="B5" s="5" t="n">
        <v>110943</v>
      </c>
      <c r="C5" s="5" t="n">
        <v>0</v>
      </c>
    </row>
    <row r="6" spans="1:3">
      <c r="A6" s="4" t="s">
        <v>73</v>
      </c>
      <c r="B6" s="5" t="n">
        <v>38767</v>
      </c>
      <c r="C6" s="5" t="n">
        <v>0</v>
      </c>
    </row>
    <row r="7" spans="1:3">
      <c r="A7" s="4" t="s">
        <v>74</v>
      </c>
      <c r="B7" s="5" t="n">
        <v>111419</v>
      </c>
      <c r="C7" s="5" t="n">
        <v>0</v>
      </c>
    </row>
    <row r="8" spans="1:3">
      <c r="A8" s="4" t="s">
        <v>75</v>
      </c>
      <c r="B8" s="5" t="n">
        <v>261129</v>
      </c>
      <c r="C8" s="5" t="n">
        <v>0</v>
      </c>
    </row>
    <row r="9" spans="1:3">
      <c r="A9" s="4" t="s">
        <v>76</v>
      </c>
      <c r="B9" s="5" t="n">
        <v>-261129</v>
      </c>
      <c r="C9" s="5" t="n">
        <v>0</v>
      </c>
    </row>
    <row r="10" spans="1:3">
      <c r="A10" s="3" t="s">
        <v>77</v>
      </c>
    </row>
    <row r="11" spans="1:3">
      <c r="A11" s="4" t="s">
        <v>78</v>
      </c>
      <c r="B11" s="5" t="n">
        <v>432930</v>
      </c>
      <c r="C11" s="5" t="n">
        <v>0</v>
      </c>
    </row>
    <row r="12" spans="1:3">
      <c r="A12" s="4" t="s">
        <v>79</v>
      </c>
      <c r="B12" s="5" t="n">
        <v>435494</v>
      </c>
      <c r="C12" s="5" t="n">
        <v>0</v>
      </c>
    </row>
    <row r="13" spans="1:3">
      <c r="A13" s="4" t="s">
        <v>80</v>
      </c>
      <c r="B13" s="5" t="n">
        <v>4484</v>
      </c>
      <c r="C13" s="5" t="n">
        <v>0</v>
      </c>
    </row>
    <row r="14" spans="1:3">
      <c r="A14" s="4" t="s">
        <v>81</v>
      </c>
      <c r="B14" s="5" t="n">
        <v>-1920</v>
      </c>
      <c r="C14" s="5" t="n">
        <v>0</v>
      </c>
    </row>
    <row r="15" spans="1:3">
      <c r="A15" s="4" t="s">
        <v>82</v>
      </c>
      <c r="B15" s="5" t="n">
        <v>-696623</v>
      </c>
      <c r="C15" s="5" t="n">
        <v>0</v>
      </c>
    </row>
    <row r="16" spans="1:3">
      <c r="A16" s="3" t="s">
        <v>83</v>
      </c>
    </row>
    <row r="17" spans="1:3">
      <c r="A17" s="4" t="s">
        <v>84</v>
      </c>
      <c r="B17" s="5" t="n">
        <v>0</v>
      </c>
      <c r="C17" s="5" t="n">
        <v>0</v>
      </c>
    </row>
    <row r="18" spans="1:3">
      <c r="A18" s="4" t="s">
        <v>85</v>
      </c>
      <c r="B18" s="5" t="n">
        <v>0</v>
      </c>
      <c r="C18" s="5" t="n">
        <v>0</v>
      </c>
    </row>
    <row r="19" spans="1:3">
      <c r="A19" s="4" t="s">
        <v>83</v>
      </c>
      <c r="B19" s="5" t="n">
        <v>0</v>
      </c>
      <c r="C19" s="5" t="n">
        <v>0</v>
      </c>
    </row>
    <row r="20" spans="1:3">
      <c r="A20" s="4" t="s">
        <v>86</v>
      </c>
      <c r="B20" s="5" t="n">
        <v>-696623</v>
      </c>
      <c r="C20" s="5" t="n">
        <v>0</v>
      </c>
    </row>
    <row r="21" spans="1:3">
      <c r="A21" s="4" t="s">
        <v>87</v>
      </c>
      <c r="B21" s="5" t="n">
        <v>0</v>
      </c>
      <c r="C21" s="5" t="n">
        <v>216187</v>
      </c>
    </row>
    <row r="22" spans="1:3">
      <c r="A22" s="4" t="s">
        <v>88</v>
      </c>
      <c r="B22" s="5" t="n">
        <v>0</v>
      </c>
      <c r="C22" s="5" t="n">
        <v>37367</v>
      </c>
    </row>
    <row r="23" spans="1:3">
      <c r="A23" s="4" t="s">
        <v>89</v>
      </c>
      <c r="B23" s="5" t="n">
        <v>0</v>
      </c>
      <c r="C23" s="5" t="n">
        <v>178820</v>
      </c>
    </row>
    <row r="24" spans="1:3">
      <c r="A24" s="4" t="s">
        <v>90</v>
      </c>
      <c r="B24" s="5" t="n">
        <v>-696623</v>
      </c>
      <c r="C24" s="5" t="n">
        <v>178820</v>
      </c>
    </row>
    <row r="25" spans="1:3">
      <c r="A25" s="4" t="s">
        <v>91</v>
      </c>
      <c r="B25" s="5" t="n">
        <v>2500</v>
      </c>
      <c r="C25" s="5" t="n">
        <v>2500</v>
      </c>
    </row>
    <row r="26" spans="1:3">
      <c r="A26" s="4" t="s">
        <v>92</v>
      </c>
      <c r="B26" s="6" t="n">
        <v>-699123</v>
      </c>
      <c r="C26" s="6" t="n">
        <v>176320</v>
      </c>
    </row>
    <row r="27" spans="1:3">
      <c r="A27" s="4" t="s">
        <v>93</v>
      </c>
      <c r="B27" s="9" t="n">
        <v>-0.01</v>
      </c>
      <c r="C27" s="6" t="n">
        <v>0</v>
      </c>
    </row>
    <row r="28" spans="1:3">
      <c r="A28" s="4" t="s">
        <v>94</v>
      </c>
      <c r="B28" s="10" t="n">
        <v>-0.01</v>
      </c>
      <c r="C28" s="5" t="n">
        <v>0</v>
      </c>
    </row>
    <row r="29" spans="1:3">
      <c r="A29" s="4" t="s">
        <v>95</v>
      </c>
      <c r="B29" s="5" t="n">
        <v>0</v>
      </c>
      <c r="C29" s="5" t="n">
        <v>0</v>
      </c>
    </row>
    <row r="30" spans="1:3">
      <c r="A30" s="4" t="s">
        <v>96</v>
      </c>
      <c r="B30" s="5" t="n">
        <v>0</v>
      </c>
      <c r="C30" s="5" t="n">
        <v>0</v>
      </c>
    </row>
    <row r="31" spans="1:3">
      <c r="A31" s="4" t="s">
        <v>97</v>
      </c>
      <c r="B31" s="10" t="n">
        <v>-0.01</v>
      </c>
      <c r="C31" s="5" t="n">
        <v>0</v>
      </c>
    </row>
    <row r="32" spans="1:3">
      <c r="A32" s="4" t="s">
        <v>98</v>
      </c>
      <c r="B32" s="9" t="n">
        <v>-0.01</v>
      </c>
      <c r="C32" s="6" t="n">
        <v>0</v>
      </c>
    </row>
    <row r="33" spans="1:3">
      <c r="A33" s="4" t="s">
        <v>99</v>
      </c>
      <c r="B33" s="5" t="n">
        <v>69483743</v>
      </c>
      <c r="C33" s="5" t="n">
        <v>82938960</v>
      </c>
    </row>
    <row r="34" spans="1:3">
      <c r="A34" s="4" t="s">
        <v>99</v>
      </c>
      <c r="B34" s="5" t="n">
        <v>69483743</v>
      </c>
      <c r="C34" s="5" t="n">
        <v>866897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2</v>
      </c>
    </row>
    <row r="4" spans="1:2">
      <c r="A4" s="4" t="s">
        <v>239</v>
      </c>
      <c r="B4" s="4" t="s">
        <v>2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32</v>
      </c>
    </row>
    <row r="4" spans="1:2">
      <c r="A4" s="4" t="s">
        <v>242</v>
      </c>
      <c r="B4" s="4" t="s">
        <v>2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32</v>
      </c>
    </row>
    <row r="4" spans="1:2">
      <c r="A4" s="4" t="s">
        <v>245</v>
      </c>
      <c r="B4" s="4" t="s">
        <v>2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47</v>
      </c>
      <c r="B1" s="2" t="s">
        <v>1</v>
      </c>
    </row>
    <row r="2" spans="1:3">
      <c r="B2" s="2" t="s">
        <v>2</v>
      </c>
      <c r="C2" s="2" t="s">
        <v>70</v>
      </c>
    </row>
    <row r="3" spans="1:3">
      <c r="A3" s="3" t="s">
        <v>4</v>
      </c>
    </row>
    <row r="4" spans="1:3">
      <c r="A4" s="4" t="s">
        <v>90</v>
      </c>
      <c r="B4" s="6" t="n">
        <v>-696623</v>
      </c>
      <c r="C4" s="6" t="n">
        <v>178820</v>
      </c>
    </row>
    <row r="5" spans="1:3">
      <c r="A5" s="4" t="s">
        <v>131</v>
      </c>
      <c r="B5" s="5" t="n">
        <v>-287933</v>
      </c>
      <c r="C5" s="6" t="n">
        <v>369314</v>
      </c>
    </row>
    <row r="6" spans="1:3">
      <c r="A6" s="4" t="s">
        <v>248</v>
      </c>
      <c r="B6" s="5" t="n">
        <v>-512591</v>
      </c>
    </row>
    <row r="7" spans="1:3">
      <c r="A7" s="4" t="s">
        <v>54</v>
      </c>
      <c r="B7" s="5" t="n">
        <v>80398</v>
      </c>
    </row>
    <row r="8" spans="1:3">
      <c r="A8" s="4" t="s">
        <v>56</v>
      </c>
      <c r="B8" s="5" t="n">
        <v>-8708425</v>
      </c>
    </row>
    <row r="9" spans="1:3">
      <c r="A9" s="4" t="s">
        <v>57</v>
      </c>
      <c r="B9" s="6" t="n">
        <v>2486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0</v>
      </c>
    </row>
    <row r="3" spans="1:3">
      <c r="A3" s="3" t="s">
        <v>4</v>
      </c>
    </row>
    <row r="4" spans="1:3">
      <c r="A4" s="4" t="s">
        <v>250</v>
      </c>
      <c r="B4" s="6" t="n">
        <v>0</v>
      </c>
      <c r="C4" s="6" t="n">
        <v>1361373</v>
      </c>
    </row>
    <row r="5" spans="1:3">
      <c r="A5" s="4" t="s">
        <v>251</v>
      </c>
      <c r="B5" s="5" t="n">
        <v>0</v>
      </c>
      <c r="C5" s="5" t="n">
        <v>846621</v>
      </c>
    </row>
    <row r="6" spans="1:3">
      <c r="A6" s="4" t="s">
        <v>252</v>
      </c>
      <c r="B6" s="5" t="n">
        <v>0</v>
      </c>
      <c r="C6" s="5" t="n">
        <v>252010</v>
      </c>
    </row>
    <row r="7" spans="1:3">
      <c r="A7" s="4" t="s">
        <v>253</v>
      </c>
      <c r="B7" s="5" t="n">
        <v>0</v>
      </c>
      <c r="C7" s="5" t="n">
        <v>38854</v>
      </c>
    </row>
    <row r="8" spans="1:3">
      <c r="A8" s="4" t="s">
        <v>254</v>
      </c>
      <c r="B8" s="5" t="n">
        <v>0</v>
      </c>
      <c r="C8" s="5" t="n">
        <v>1137485</v>
      </c>
    </row>
    <row r="9" spans="1:3">
      <c r="A9" s="4" t="s">
        <v>255</v>
      </c>
      <c r="B9" s="5" t="n">
        <v>0</v>
      </c>
      <c r="C9" s="5" t="n">
        <v>223888</v>
      </c>
    </row>
    <row r="10" spans="1:3">
      <c r="A10" s="4" t="s">
        <v>256</v>
      </c>
      <c r="B10" s="5" t="n">
        <v>0</v>
      </c>
      <c r="C10" s="5" t="n">
        <v>-7701</v>
      </c>
    </row>
    <row r="11" spans="1:3">
      <c r="A11" s="4" t="s">
        <v>257</v>
      </c>
      <c r="B11" s="5" t="n">
        <v>0</v>
      </c>
      <c r="C11" s="5" t="n">
        <v>216187</v>
      </c>
    </row>
    <row r="12" spans="1:3">
      <c r="A12" s="4" t="s">
        <v>258</v>
      </c>
      <c r="B12" s="5" t="n">
        <v>0</v>
      </c>
      <c r="C12" s="5" t="n">
        <v>-37367</v>
      </c>
    </row>
    <row r="13" spans="1:3">
      <c r="A13" s="4" t="s">
        <v>259</v>
      </c>
      <c r="B13" s="6" t="n">
        <v>0</v>
      </c>
      <c r="C13" s="6" t="n">
        <v>1788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260</v>
      </c>
      <c r="B1" s="2" t="s">
        <v>261</v>
      </c>
      <c r="C1" s="2" t="s">
        <v>262</v>
      </c>
    </row>
    <row r="2" spans="1:3">
      <c r="A2" s="3" t="s">
        <v>4</v>
      </c>
    </row>
    <row r="3" spans="1:3">
      <c r="A3" s="4" t="s">
        <v>263</v>
      </c>
      <c r="B3" s="5" t="n">
        <v>10000</v>
      </c>
      <c r="C3" s="5" t="n">
        <v>156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0</v>
      </c>
    </row>
    <row r="3" spans="1:3">
      <c r="A3" s="3" t="s">
        <v>4</v>
      </c>
    </row>
    <row r="4" spans="1:3">
      <c r="A4" s="4" t="s">
        <v>86</v>
      </c>
      <c r="B4" s="6" t="n">
        <v>-696623</v>
      </c>
      <c r="C4" s="6" t="n">
        <v>0</v>
      </c>
    </row>
    <row r="5" spans="1:3">
      <c r="A5" s="4" t="s">
        <v>89</v>
      </c>
      <c r="B5" s="5" t="n">
        <v>0</v>
      </c>
      <c r="C5" s="5" t="n">
        <v>178820</v>
      </c>
    </row>
    <row r="6" spans="1:3">
      <c r="A6" s="4" t="s">
        <v>265</v>
      </c>
      <c r="B6" s="5" t="n">
        <v>-696623</v>
      </c>
      <c r="C6" s="5" t="n">
        <v>178820</v>
      </c>
    </row>
    <row r="7" spans="1:3">
      <c r="A7" s="4" t="s">
        <v>266</v>
      </c>
      <c r="B7" s="5" t="n">
        <v>2500</v>
      </c>
      <c r="C7" s="5" t="n">
        <v>2500</v>
      </c>
    </row>
    <row r="8" spans="1:3">
      <c r="A8" s="4" t="s">
        <v>267</v>
      </c>
      <c r="B8" s="6" t="n">
        <v>-699123</v>
      </c>
      <c r="C8" s="6" t="n">
        <v>176320</v>
      </c>
    </row>
    <row r="9" spans="1:3">
      <c r="A9" s="4" t="s">
        <v>99</v>
      </c>
      <c r="B9" s="5" t="n">
        <v>69483743</v>
      </c>
      <c r="C9" s="5" t="n">
        <v>82938960</v>
      </c>
    </row>
    <row r="10" spans="1:3">
      <c r="A10" s="4" t="s">
        <v>268</v>
      </c>
      <c r="B10" s="6" t="n">
        <v>0</v>
      </c>
      <c r="C10" s="6" t="n">
        <v>1710051</v>
      </c>
    </row>
    <row r="11" spans="1:3">
      <c r="A11" s="4" t="s">
        <v>269</v>
      </c>
      <c r="B11" s="5" t="n">
        <v>0</v>
      </c>
      <c r="C11" s="5" t="n">
        <v>478206</v>
      </c>
    </row>
    <row r="12" spans="1:3">
      <c r="A12" s="4" t="s">
        <v>270</v>
      </c>
      <c r="B12" s="5" t="n">
        <v>0</v>
      </c>
      <c r="C12" s="5" t="n">
        <v>1562500</v>
      </c>
    </row>
    <row r="13" spans="1:3">
      <c r="A13" s="4" t="s">
        <v>271</v>
      </c>
      <c r="B13" s="6" t="n">
        <v>0</v>
      </c>
      <c r="C13" s="6" t="n">
        <v>0</v>
      </c>
    </row>
    <row r="14" spans="1:3">
      <c r="A14" s="4" t="s">
        <v>99</v>
      </c>
      <c r="B14" s="5" t="n">
        <v>69483743</v>
      </c>
      <c r="C14" s="5" t="n">
        <v>86689717</v>
      </c>
    </row>
    <row r="15" spans="1:3">
      <c r="A15" s="4" t="s">
        <v>93</v>
      </c>
      <c r="B15" s="9" t="n">
        <v>-0.01</v>
      </c>
      <c r="C15" s="6" t="n">
        <v>0</v>
      </c>
    </row>
    <row r="16" spans="1:3">
      <c r="A16" s="4" t="s">
        <v>94</v>
      </c>
      <c r="B16" s="10" t="n">
        <v>-0.01</v>
      </c>
      <c r="C16" s="5" t="n">
        <v>0</v>
      </c>
    </row>
    <row r="17" spans="1:3">
      <c r="A17" s="4" t="s">
        <v>95</v>
      </c>
      <c r="B17" s="5" t="n">
        <v>0</v>
      </c>
      <c r="C17" s="5" t="n">
        <v>0</v>
      </c>
    </row>
    <row r="18" spans="1:3">
      <c r="A18" s="4" t="s">
        <v>96</v>
      </c>
      <c r="B18" s="5" t="n">
        <v>0</v>
      </c>
      <c r="C18" s="5" t="n">
        <v>0</v>
      </c>
    </row>
    <row r="19" spans="1:3">
      <c r="A19" s="4" t="s">
        <v>97</v>
      </c>
      <c r="B19" s="10" t="n">
        <v>-0.01</v>
      </c>
      <c r="C19" s="5" t="n">
        <v>0</v>
      </c>
    </row>
    <row r="20" spans="1:3">
      <c r="A20" s="4" t="s">
        <v>98</v>
      </c>
      <c r="B20" s="9" t="n">
        <v>-0.01</v>
      </c>
      <c r="C20"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59</v>
      </c>
    </row>
    <row r="2" spans="1:3">
      <c r="A2" s="4" t="s">
        <v>196</v>
      </c>
      <c r="B2" s="6" t="n">
        <v>25110</v>
      </c>
      <c r="C2" s="6" t="n">
        <v>55129</v>
      </c>
    </row>
    <row r="3" spans="1:3">
      <c r="A3" s="4" t="s">
        <v>273</v>
      </c>
      <c r="B3" s="5" t="n">
        <v>493299</v>
      </c>
      <c r="C3" s="5" t="n">
        <v>108886</v>
      </c>
    </row>
    <row r="4" spans="1:3">
      <c r="A4" s="4" t="s">
        <v>274</v>
      </c>
      <c r="B4" s="5" t="n">
        <v>248688</v>
      </c>
      <c r="C4" s="5" t="n">
        <v>591439</v>
      </c>
    </row>
    <row r="5" spans="1:3">
      <c r="A5" s="4" t="s">
        <v>275</v>
      </c>
    </row>
    <row r="6" spans="1:3">
      <c r="A6" s="4" t="s">
        <v>196</v>
      </c>
      <c r="B6" s="5" t="n">
        <v>25110</v>
      </c>
      <c r="C6" s="5" t="n">
        <v>55129</v>
      </c>
    </row>
    <row r="7" spans="1:3">
      <c r="A7" s="4" t="s">
        <v>276</v>
      </c>
    </row>
    <row r="8" spans="1:3">
      <c r="A8" s="4" t="s">
        <v>273</v>
      </c>
      <c r="B8" s="5" t="n">
        <v>493299</v>
      </c>
      <c r="C8" s="5" t="n">
        <v>108886</v>
      </c>
    </row>
    <row r="9" spans="1:3">
      <c r="A9" s="4" t="s">
        <v>274</v>
      </c>
      <c r="B9" s="6" t="n">
        <v>248688</v>
      </c>
      <c r="C9" s="6" t="n">
        <v>5914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77</v>
      </c>
      <c r="B1" s="2" t="s">
        <v>1</v>
      </c>
    </row>
    <row r="2" spans="1:3">
      <c r="B2" s="2" t="s">
        <v>2</v>
      </c>
      <c r="C2" s="2" t="s">
        <v>278</v>
      </c>
    </row>
    <row r="3" spans="1:3">
      <c r="A3" s="3" t="s">
        <v>4</v>
      </c>
    </row>
    <row r="4" spans="1:3">
      <c r="A4" s="4" t="s">
        <v>279</v>
      </c>
      <c r="C4" s="5" t="n">
        <v>38886</v>
      </c>
    </row>
    <row r="5" spans="1:3">
      <c r="A5" s="4" t="s">
        <v>280</v>
      </c>
      <c r="B5" s="6" t="n">
        <v>25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81</v>
      </c>
      <c r="B1" s="2" t="s">
        <v>52</v>
      </c>
    </row>
    <row r="2" spans="1:2">
      <c r="A2" s="3" t="s">
        <v>4</v>
      </c>
    </row>
    <row r="3" spans="1:2">
      <c r="A3" s="4" t="s">
        <v>282</v>
      </c>
      <c r="B3" s="6" t="n">
        <v>248688</v>
      </c>
    </row>
    <row r="4" spans="1:2">
      <c r="A4" s="4" t="s">
        <v>283</v>
      </c>
      <c r="B4" s="6" t="n">
        <v>559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3"/>
    <col customWidth="1" max="3" min="3" width="53"/>
    <col customWidth="1" max="4" min="4" width="27"/>
    <col customWidth="1" max="5" min="5" width="21"/>
    <col customWidth="1" max="6" min="6" width="18"/>
    <col customWidth="1" max="7" min="7" width="11"/>
    <col customWidth="1" max="8" min="8" width="25"/>
    <col customWidth="1" max="9" min="9" width="25"/>
  </cols>
  <sheetData>
    <row r="1" spans="1:9">
      <c r="A1" s="1" t="s">
        <v>100</v>
      </c>
      <c r="B1" s="2" t="s">
        <v>101</v>
      </c>
      <c r="C1" s="2" t="s">
        <v>102</v>
      </c>
      <c r="D1" s="2" t="s">
        <v>103</v>
      </c>
      <c r="E1" s="2" t="s">
        <v>104</v>
      </c>
      <c r="F1" s="2" t="s">
        <v>105</v>
      </c>
      <c r="G1" s="2" t="s">
        <v>106</v>
      </c>
      <c r="H1" s="2" t="s">
        <v>107</v>
      </c>
      <c r="I1" s="2" t="s">
        <v>108</v>
      </c>
    </row>
    <row r="2" spans="1:9">
      <c r="A2" s="4" t="s">
        <v>109</v>
      </c>
      <c r="B2" s="6" t="n">
        <v>82939</v>
      </c>
      <c r="C2" s="6" t="n">
        <v>0</v>
      </c>
      <c r="D2" s="6" t="n">
        <v>229744</v>
      </c>
      <c r="E2" s="6" t="n">
        <v>0</v>
      </c>
      <c r="F2" s="6" t="n">
        <v>277467</v>
      </c>
      <c r="G2" s="6" t="n">
        <v>715150</v>
      </c>
      <c r="H2" s="6" t="n">
        <v>156</v>
      </c>
      <c r="I2" s="6" t="n">
        <v>0</v>
      </c>
    </row>
    <row r="3" spans="1:9">
      <c r="A3" s="4" t="s">
        <v>110</v>
      </c>
      <c r="B3" s="5" t="n">
        <v>82938960</v>
      </c>
      <c r="H3" s="5" t="n">
        <v>1562500</v>
      </c>
    </row>
    <row r="4" spans="1:9">
      <c r="A4" s="4" t="s">
        <v>111</v>
      </c>
      <c r="B4" s="6" t="n">
        <v>0</v>
      </c>
      <c r="C4" s="5" t="n">
        <v>0</v>
      </c>
      <c r="D4" s="5" t="n">
        <v>-50000</v>
      </c>
      <c r="E4" s="5" t="n">
        <v>0</v>
      </c>
      <c r="F4" s="5" t="n">
        <v>0</v>
      </c>
      <c r="G4" s="5" t="n">
        <v>-50000</v>
      </c>
      <c r="H4" s="6" t="n">
        <v>0</v>
      </c>
      <c r="I4" s="5" t="n">
        <v>0</v>
      </c>
    </row>
    <row r="5" spans="1:9">
      <c r="A5" s="4" t="s">
        <v>112</v>
      </c>
      <c r="B5" s="5" t="n">
        <v>0</v>
      </c>
      <c r="C5" s="5" t="n">
        <v>0</v>
      </c>
      <c r="E5" s="5" t="n">
        <v>0</v>
      </c>
      <c r="F5" s="5" t="n">
        <v>-2500</v>
      </c>
      <c r="G5" s="5" t="n">
        <v>-2500</v>
      </c>
      <c r="H5" s="5" t="n">
        <v>0</v>
      </c>
      <c r="I5" s="5" t="n">
        <v>0</v>
      </c>
    </row>
    <row r="6" spans="1:9">
      <c r="A6" s="4" t="s">
        <v>113</v>
      </c>
      <c r="B6" s="5" t="n">
        <v>0</v>
      </c>
      <c r="C6" s="5" t="n">
        <v>0</v>
      </c>
      <c r="D6" s="5" t="n">
        <v>2283</v>
      </c>
      <c r="E6" s="5" t="n">
        <v>0</v>
      </c>
      <c r="F6" s="5" t="n">
        <v>0</v>
      </c>
      <c r="G6" s="5" t="n">
        <v>2283</v>
      </c>
      <c r="H6" s="5" t="n">
        <v>0</v>
      </c>
      <c r="I6" s="5" t="n">
        <v>0</v>
      </c>
    </row>
    <row r="7" spans="1:9">
      <c r="A7" s="4" t="s">
        <v>114</v>
      </c>
      <c r="B7" s="5" t="n">
        <v>0</v>
      </c>
      <c r="C7" s="5" t="n">
        <v>0</v>
      </c>
      <c r="D7" s="5" t="n">
        <v>0</v>
      </c>
      <c r="E7" s="5" t="n">
        <v>0</v>
      </c>
      <c r="F7" s="5" t="n">
        <v>178820</v>
      </c>
      <c r="G7" s="5" t="n">
        <v>178820</v>
      </c>
      <c r="H7" s="5" t="n">
        <v>0</v>
      </c>
      <c r="I7" s="5" t="n">
        <v>0</v>
      </c>
    </row>
    <row r="8" spans="1:9">
      <c r="A8" s="4" t="s">
        <v>115</v>
      </c>
      <c r="B8" s="6" t="n">
        <v>82939</v>
      </c>
      <c r="C8" s="5" t="n">
        <v>0</v>
      </c>
      <c r="D8" s="5" t="n">
        <v>182027</v>
      </c>
      <c r="E8" s="5" t="n">
        <v>0</v>
      </c>
      <c r="F8" s="5" t="n">
        <v>453787</v>
      </c>
      <c r="G8" s="5" t="n">
        <v>843753</v>
      </c>
      <c r="H8" s="6" t="n">
        <v>156</v>
      </c>
      <c r="I8" s="5" t="n">
        <v>0</v>
      </c>
    </row>
    <row r="9" spans="1:9">
      <c r="A9" s="4" t="s">
        <v>116</v>
      </c>
      <c r="B9" s="5" t="n">
        <v>82938960</v>
      </c>
      <c r="H9" s="5" t="n">
        <v>1562500</v>
      </c>
    </row>
    <row r="10" spans="1:9">
      <c r="A10" s="4" t="s">
        <v>117</v>
      </c>
      <c r="B10" s="6" t="n">
        <v>69309</v>
      </c>
      <c r="C10" s="5" t="n">
        <v>7156204</v>
      </c>
      <c r="D10" s="5" t="n">
        <v>836473</v>
      </c>
      <c r="E10" s="5" t="n">
        <v>22704</v>
      </c>
      <c r="F10" s="5" t="n">
        <v>-8011802</v>
      </c>
      <c r="G10" s="5" t="n">
        <v>197898</v>
      </c>
      <c r="H10" s="6" t="n">
        <v>156</v>
      </c>
      <c r="I10" s="6" t="n">
        <v>10</v>
      </c>
    </row>
    <row r="11" spans="1:9">
      <c r="A11" s="4" t="s">
        <v>118</v>
      </c>
      <c r="B11" s="5" t="n">
        <v>69308946</v>
      </c>
      <c r="H11" s="5" t="n">
        <v>1562500</v>
      </c>
      <c r="I11" s="5" t="n">
        <v>10000</v>
      </c>
    </row>
    <row r="12" spans="1:9">
      <c r="A12" s="4" t="s">
        <v>114</v>
      </c>
      <c r="B12" s="6" t="n">
        <v>0</v>
      </c>
      <c r="C12" s="5" t="n">
        <v>0</v>
      </c>
      <c r="D12" s="5" t="n">
        <v>0</v>
      </c>
      <c r="E12" s="5" t="n">
        <v>0</v>
      </c>
      <c r="F12" s="5" t="n">
        <v>-696623</v>
      </c>
      <c r="G12" s="5" t="n">
        <v>-696623</v>
      </c>
      <c r="H12" s="6" t="n">
        <v>0</v>
      </c>
      <c r="I12" s="6" t="n">
        <v>0</v>
      </c>
    </row>
    <row r="13" spans="1:9">
      <c r="A13" s="4" t="s">
        <v>119</v>
      </c>
      <c r="B13" s="6" t="n">
        <v>69830</v>
      </c>
      <c r="C13" s="5" t="n">
        <v>7156204</v>
      </c>
      <c r="D13" s="5" t="n">
        <v>1454981</v>
      </c>
      <c r="E13" s="5" t="n">
        <v>23369</v>
      </c>
      <c r="F13" s="5" t="n">
        <v>-8708425</v>
      </c>
      <c r="G13" s="5" t="n">
        <v>120969</v>
      </c>
      <c r="H13" s="6" t="n">
        <v>156</v>
      </c>
      <c r="I13" s="6" t="n">
        <v>10</v>
      </c>
    </row>
    <row r="14" spans="1:9">
      <c r="A14" s="4" t="s">
        <v>120</v>
      </c>
      <c r="B14" s="5" t="n">
        <v>69830250</v>
      </c>
      <c r="H14" s="5" t="n">
        <v>1562500</v>
      </c>
      <c r="I14" s="5" t="n">
        <v>10000</v>
      </c>
    </row>
    <row r="15" spans="1:9">
      <c r="A15" s="4" t="s">
        <v>121</v>
      </c>
      <c r="B15" s="6" t="n">
        <v>156</v>
      </c>
      <c r="C15" s="5" t="n">
        <v>0</v>
      </c>
      <c r="D15" s="5" t="n">
        <v>-156</v>
      </c>
      <c r="E15" s="5" t="n">
        <v>0</v>
      </c>
      <c r="F15" s="5" t="n">
        <v>0</v>
      </c>
      <c r="G15" s="5" t="n">
        <v>0</v>
      </c>
      <c r="H15" s="6" t="n">
        <v>0</v>
      </c>
      <c r="I15" s="6" t="n">
        <v>0</v>
      </c>
    </row>
    <row r="16" spans="1:9">
      <c r="A16" s="4" t="s">
        <v>122</v>
      </c>
      <c r="B16" s="5" t="n">
        <v>156250</v>
      </c>
    </row>
    <row r="17" spans="1:9">
      <c r="A17" s="4" t="s">
        <v>123</v>
      </c>
      <c r="B17" s="6" t="n">
        <v>215</v>
      </c>
      <c r="C17" s="5" t="n">
        <v>0</v>
      </c>
      <c r="D17" s="5" t="n">
        <v>55172</v>
      </c>
      <c r="E17" s="5" t="n">
        <v>0</v>
      </c>
      <c r="F17" s="5" t="n">
        <v>0</v>
      </c>
      <c r="G17" s="5" t="n">
        <v>55387</v>
      </c>
      <c r="H17" s="5" t="n">
        <v>0</v>
      </c>
      <c r="I17" s="5" t="n">
        <v>0</v>
      </c>
    </row>
    <row r="18" spans="1:9">
      <c r="A18" s="4" t="s">
        <v>124</v>
      </c>
      <c r="B18" s="5" t="n">
        <v>215054</v>
      </c>
    </row>
    <row r="19" spans="1:9">
      <c r="A19" s="4" t="s">
        <v>125</v>
      </c>
      <c r="B19" s="6" t="n">
        <v>150</v>
      </c>
      <c r="C19" s="5" t="n">
        <v>0</v>
      </c>
      <c r="D19" s="5" t="n">
        <v>38483</v>
      </c>
      <c r="E19" s="5" t="n">
        <v>0</v>
      </c>
      <c r="F19" s="5" t="n">
        <v>0</v>
      </c>
      <c r="G19" s="5" t="n">
        <v>38633</v>
      </c>
      <c r="H19" s="5" t="n">
        <v>0</v>
      </c>
      <c r="I19" s="5" t="n">
        <v>0</v>
      </c>
    </row>
    <row r="20" spans="1:9">
      <c r="A20" s="4" t="s">
        <v>126</v>
      </c>
      <c r="B20" s="5" t="n">
        <v>150000</v>
      </c>
    </row>
    <row r="21" spans="1:9">
      <c r="A21" s="4" t="s">
        <v>127</v>
      </c>
      <c r="B21" s="6" t="n">
        <v>0</v>
      </c>
      <c r="C21" s="5" t="n">
        <v>0</v>
      </c>
      <c r="D21" s="5" t="n">
        <v>121320</v>
      </c>
      <c r="E21" s="5" t="n">
        <v>0</v>
      </c>
      <c r="F21" s="5" t="n">
        <v>0</v>
      </c>
      <c r="G21" s="5" t="n">
        <v>121320</v>
      </c>
      <c r="H21" s="5" t="n">
        <v>0</v>
      </c>
      <c r="I21" s="5" t="n">
        <v>0</v>
      </c>
    </row>
    <row r="22" spans="1:9">
      <c r="A22" s="4" t="s">
        <v>128</v>
      </c>
      <c r="B22" s="5" t="n">
        <v>0</v>
      </c>
      <c r="C22" s="5" t="n">
        <v>0</v>
      </c>
      <c r="D22" s="5" t="n">
        <v>403689</v>
      </c>
      <c r="E22" s="5" t="n">
        <v>0</v>
      </c>
      <c r="F22" s="6" t="n">
        <v>0</v>
      </c>
      <c r="G22" s="5" t="n">
        <v>403689</v>
      </c>
      <c r="H22" s="5" t="n">
        <v>0</v>
      </c>
      <c r="I22" s="5" t="n">
        <v>0</v>
      </c>
    </row>
    <row r="23" spans="1:9">
      <c r="A23" s="4" t="s">
        <v>129</v>
      </c>
      <c r="B23" s="6" t="n">
        <v>0</v>
      </c>
      <c r="C23" s="6" t="n">
        <v>0</v>
      </c>
      <c r="D23" s="6" t="n">
        <v>0</v>
      </c>
      <c r="E23" s="6" t="n">
        <v>665</v>
      </c>
      <c r="G23" s="6" t="n">
        <v>665</v>
      </c>
      <c r="H23" s="6" t="n">
        <v>0</v>
      </c>
      <c r="I23"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3"/>
    <col customWidth="1" max="3" min="3" width="14"/>
  </cols>
  <sheetData>
    <row r="1" spans="1:3">
      <c r="A1" s="1" t="s">
        <v>284</v>
      </c>
      <c r="B1" s="2" t="s">
        <v>261</v>
      </c>
      <c r="C1" s="2" t="s">
        <v>262</v>
      </c>
    </row>
    <row r="2" spans="1:3">
      <c r="A2" s="3" t="s">
        <v>4</v>
      </c>
    </row>
    <row r="3" spans="1:3">
      <c r="A3" s="4" t="s">
        <v>263</v>
      </c>
      <c r="B3" s="5" t="n">
        <v>10000</v>
      </c>
      <c r="C3" s="5" t="n">
        <v>1562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52</v>
      </c>
    </row>
    <row r="3" spans="1:2">
      <c r="A3" s="3" t="s">
        <v>4</v>
      </c>
    </row>
    <row r="4" spans="1:2">
      <c r="A4" s="4" t="s">
        <v>286</v>
      </c>
      <c r="B4" s="6" t="n">
        <v>22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0</v>
      </c>
    </row>
    <row r="3" spans="1:3">
      <c r="A3" s="3" t="s">
        <v>131</v>
      </c>
    </row>
    <row r="4" spans="1:3">
      <c r="A4" s="4" t="s">
        <v>90</v>
      </c>
      <c r="B4" s="6" t="n">
        <v>-696623</v>
      </c>
      <c r="C4" s="6" t="n">
        <v>178820</v>
      </c>
    </row>
    <row r="5" spans="1:3">
      <c r="A5" s="3" t="s">
        <v>132</v>
      </c>
    </row>
    <row r="6" spans="1:3">
      <c r="A6" s="4" t="s">
        <v>133</v>
      </c>
      <c r="B6" s="5" t="n">
        <v>403442</v>
      </c>
      <c r="C6" s="5" t="n">
        <v>0</v>
      </c>
    </row>
    <row r="7" spans="1:3">
      <c r="A7" s="3" t="s">
        <v>134</v>
      </c>
    </row>
    <row r="8" spans="1:3">
      <c r="A8" s="4" t="s">
        <v>135</v>
      </c>
      <c r="B8" s="5" t="n">
        <v>5738</v>
      </c>
      <c r="C8" s="5" t="n">
        <v>0</v>
      </c>
    </row>
    <row r="9" spans="1:3">
      <c r="A9" s="4" t="s">
        <v>136</v>
      </c>
      <c r="B9" s="5" t="n">
        <v>0</v>
      </c>
      <c r="C9" s="5" t="n">
        <v>190494</v>
      </c>
    </row>
    <row r="10" spans="1:3">
      <c r="A10" s="4" t="s">
        <v>131</v>
      </c>
      <c r="B10" s="5" t="n">
        <v>-287933</v>
      </c>
      <c r="C10" s="5" t="n">
        <v>369314</v>
      </c>
    </row>
    <row r="11" spans="1:3">
      <c r="A11" s="3" t="s">
        <v>137</v>
      </c>
    </row>
    <row r="12" spans="1:3">
      <c r="A12" s="4" t="s">
        <v>57</v>
      </c>
      <c r="B12" s="5" t="n">
        <v>-342751</v>
      </c>
      <c r="C12" s="5" t="n">
        <v>0</v>
      </c>
    </row>
    <row r="13" spans="1:3">
      <c r="A13" s="4" t="s">
        <v>138</v>
      </c>
      <c r="B13" s="5" t="n">
        <v>600000</v>
      </c>
      <c r="C13" s="5" t="n">
        <v>0</v>
      </c>
    </row>
    <row r="14" spans="1:3">
      <c r="A14" s="4" t="s">
        <v>139</v>
      </c>
      <c r="B14" s="5" t="n">
        <v>0</v>
      </c>
      <c r="C14" s="5" t="n">
        <v>-27435</v>
      </c>
    </row>
    <row r="15" spans="1:3">
      <c r="A15" s="4" t="s">
        <v>137</v>
      </c>
      <c r="B15" s="5" t="n">
        <v>257249</v>
      </c>
      <c r="C15" s="5" t="n">
        <v>-27435</v>
      </c>
    </row>
    <row r="16" spans="1:3">
      <c r="A16" s="4" t="s">
        <v>140</v>
      </c>
      <c r="B16" s="5" t="n">
        <v>-30019</v>
      </c>
      <c r="C16" s="5" t="n">
        <v>341879</v>
      </c>
    </row>
    <row r="17" spans="1:3">
      <c r="A17" s="4" t="s">
        <v>141</v>
      </c>
      <c r="B17" s="5" t="n">
        <v>-5008</v>
      </c>
      <c r="C17" s="5" t="n">
        <v>0</v>
      </c>
    </row>
    <row r="18" spans="1:3">
      <c r="A18" s="4" t="s">
        <v>142</v>
      </c>
      <c r="B18" s="5" t="n">
        <v>1567</v>
      </c>
      <c r="C18" s="5" t="n">
        <v>0</v>
      </c>
    </row>
    <row r="19" spans="1:3">
      <c r="A19" s="4" t="s">
        <v>143</v>
      </c>
      <c r="B19" s="5" t="n">
        <v>2951</v>
      </c>
      <c r="C19" s="5" t="n">
        <v>0</v>
      </c>
    </row>
    <row r="20" spans="1:3">
      <c r="A20" s="4" t="s">
        <v>144</v>
      </c>
      <c r="B20" s="5" t="n">
        <v>665</v>
      </c>
      <c r="C20" s="5" t="n">
        <v>0</v>
      </c>
    </row>
    <row r="21" spans="1:3">
      <c r="A21" s="4" t="s">
        <v>145</v>
      </c>
      <c r="B21" s="5" t="n">
        <v>55129</v>
      </c>
      <c r="C21" s="5" t="n">
        <v>217422</v>
      </c>
    </row>
    <row r="22" spans="1:3">
      <c r="A22" s="4" t="s">
        <v>145</v>
      </c>
      <c r="B22" s="5" t="n">
        <v>25110</v>
      </c>
      <c r="C22" s="5" t="n">
        <v>559301</v>
      </c>
    </row>
    <row r="23" spans="1:3">
      <c r="A23" s="4" t="s">
        <v>146</v>
      </c>
      <c r="B23" s="5" t="n">
        <v>2401</v>
      </c>
      <c r="C23" s="5" t="n">
        <v>7089</v>
      </c>
    </row>
    <row r="24" spans="1:3">
      <c r="A24" s="4" t="s">
        <v>147</v>
      </c>
      <c r="B24" s="5" t="n">
        <v>0</v>
      </c>
      <c r="C24" s="5" t="n">
        <v>24930</v>
      </c>
    </row>
    <row r="25" spans="1:3">
      <c r="A25" s="4" t="s">
        <v>148</v>
      </c>
      <c r="B25" s="5" t="n">
        <v>0</v>
      </c>
      <c r="C25" s="5" t="n">
        <v>50000</v>
      </c>
    </row>
    <row r="26" spans="1:3">
      <c r="A26" s="4" t="s">
        <v>149</v>
      </c>
      <c r="B26" s="5" t="n">
        <v>94020</v>
      </c>
      <c r="C26" s="5" t="n">
        <v>0</v>
      </c>
    </row>
    <row r="27" spans="1:3">
      <c r="A27" s="4" t="s">
        <v>150</v>
      </c>
      <c r="B27" s="5" t="n">
        <v>606827</v>
      </c>
      <c r="C27" s="5" t="n">
        <v>0</v>
      </c>
    </row>
    <row r="28" spans="1:3">
      <c r="A28" s="4" t="s">
        <v>151</v>
      </c>
      <c r="B28" s="6" t="n">
        <v>403441</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4T13:01:05Z</dcterms:created>
  <dcterms:modified xmlns:dcterms="http://purl.org/dc/terms/" xmlns:xsi="http://www.w3.org/2001/XMLSchema-instance" xsi:type="dcterms:W3CDTF">2019-06-24T13:01:05Z</dcterms:modified>
</cp:coreProperties>
</file>